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Unsecured Convertible Notes" sheetId="15" state="visible" r:id="rId15"/>
    <sheet xmlns:r="http://schemas.openxmlformats.org/officeDocument/2006/relationships" name="Senior Secured Convertible Note" sheetId="16" state="visible" r:id="rId16"/>
    <sheet xmlns:r="http://schemas.openxmlformats.org/officeDocument/2006/relationships" name="Senior Secured Revolving Line o"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Other Long-Term Liabilitie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Stockholders_ Deficit" sheetId="23" state="visible" r:id="rId23"/>
    <sheet xmlns:r="http://schemas.openxmlformats.org/officeDocument/2006/relationships" name="Business Segment and Geographic"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Business Combination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Accounts Payable and Accrued _2" sheetId="33" state="visible" r:id="rId33"/>
    <sheet xmlns:r="http://schemas.openxmlformats.org/officeDocument/2006/relationships" name="Notes Payable (Tables)" sheetId="34" state="visible" r:id="rId34"/>
    <sheet xmlns:r="http://schemas.openxmlformats.org/officeDocument/2006/relationships" name="Unsecured Convertible Notes (Ta" sheetId="35" state="visible" r:id="rId35"/>
    <sheet xmlns:r="http://schemas.openxmlformats.org/officeDocument/2006/relationships" name="Senior Secured Convertible No_2" sheetId="36" state="visible" r:id="rId36"/>
    <sheet xmlns:r="http://schemas.openxmlformats.org/officeDocument/2006/relationships" name="Leases (Tables)" sheetId="37" state="visible" r:id="rId37"/>
    <sheet xmlns:r="http://schemas.openxmlformats.org/officeDocument/2006/relationships" name="Other Long-Term Liabilities (Ta" sheetId="38" state="visible" r:id="rId38"/>
    <sheet xmlns:r="http://schemas.openxmlformats.org/officeDocument/2006/relationships" name="Fair Value Measurements (Tables" sheetId="39" state="visible" r:id="rId39"/>
    <sheet xmlns:r="http://schemas.openxmlformats.org/officeDocument/2006/relationships" name="Organization and Basis of Pre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Details)" sheetId="44" state="visible" r:id="rId44"/>
    <sheet xmlns:r="http://schemas.openxmlformats.org/officeDocument/2006/relationships" name="Revenue (Details) - Schedule of" sheetId="45" state="visible" r:id="rId45"/>
    <sheet xmlns:r="http://schemas.openxmlformats.org/officeDocument/2006/relationships" name="Revenue (Details) - Schedule _2" sheetId="46" state="visible" r:id="rId46"/>
    <sheet xmlns:r="http://schemas.openxmlformats.org/officeDocument/2006/relationships" name="Business Combinations (Details)" sheetId="47" state="visible" r:id="rId47"/>
    <sheet xmlns:r="http://schemas.openxmlformats.org/officeDocument/2006/relationships" name="Business Combinations (Detail_2"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Accounts Payable and Accrued _3" sheetId="56" state="visible" r:id="rId56"/>
    <sheet xmlns:r="http://schemas.openxmlformats.org/officeDocument/2006/relationships" name="Notes Payable (Details)" sheetId="57" state="visible" r:id="rId57"/>
    <sheet xmlns:r="http://schemas.openxmlformats.org/officeDocument/2006/relationships" name="Notes Payable (Details) - Sched" sheetId="58" state="visible" r:id="rId58"/>
    <sheet xmlns:r="http://schemas.openxmlformats.org/officeDocument/2006/relationships" name="Unsecured Convertible Notes (De" sheetId="59" state="visible" r:id="rId59"/>
    <sheet xmlns:r="http://schemas.openxmlformats.org/officeDocument/2006/relationships" name="Unsecured Convertible Notes (_2" sheetId="60" state="visible" r:id="rId60"/>
    <sheet xmlns:r="http://schemas.openxmlformats.org/officeDocument/2006/relationships" name="Senior Secured Convertible No_3" sheetId="61" state="visible" r:id="rId61"/>
    <sheet xmlns:r="http://schemas.openxmlformats.org/officeDocument/2006/relationships" name="Senior Secured Convertible No_4" sheetId="62" state="visible" r:id="rId62"/>
    <sheet xmlns:r="http://schemas.openxmlformats.org/officeDocument/2006/relationships" name="Senior Secured Revolving Line_2" sheetId="63" state="visible" r:id="rId63"/>
    <sheet xmlns:r="http://schemas.openxmlformats.org/officeDocument/2006/relationships" name="Leases (Details)"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Leases (Details) - Schedule o_3" sheetId="67" state="visible" r:id="rId67"/>
    <sheet xmlns:r="http://schemas.openxmlformats.org/officeDocument/2006/relationships" name="Other Long-Term Liabilities (De" sheetId="68" state="visible" r:id="rId68"/>
    <sheet xmlns:r="http://schemas.openxmlformats.org/officeDocument/2006/relationships" name="Other Long-Term Liabilities (_2" sheetId="69" state="visible" r:id="rId69"/>
    <sheet xmlns:r="http://schemas.openxmlformats.org/officeDocument/2006/relationships" name="Commitments and Contingencies (" sheetId="70" state="visible" r:id="rId70"/>
    <sheet xmlns:r="http://schemas.openxmlformats.org/officeDocument/2006/relationships" name="Employee Benefit Plan (Details)" sheetId="71" state="visible" r:id="rId71"/>
    <sheet xmlns:r="http://schemas.openxmlformats.org/officeDocument/2006/relationships" name="Stockholders_ Deficit (Details)" sheetId="72" state="visible" r:id="rId72"/>
    <sheet xmlns:r="http://schemas.openxmlformats.org/officeDocument/2006/relationships" name="Business Segment and Geograph_2" sheetId="73" state="visible" r:id="rId73"/>
    <sheet xmlns:r="http://schemas.openxmlformats.org/officeDocument/2006/relationships" name="Fair Value Measurements (Detail" sheetId="74" state="visible" r:id="rId74"/>
    <sheet xmlns:r="http://schemas.openxmlformats.org/officeDocument/2006/relationships" name="Fair Value Measurements (Deta_2" sheetId="75" state="visible" r:id="rId75"/>
    <sheet xmlns:r="http://schemas.openxmlformats.org/officeDocument/2006/relationships" name="Fair Value Measurements (Deta_3" sheetId="76" state="visible" r:id="rId76"/>
    <sheet xmlns:r="http://schemas.openxmlformats.org/officeDocument/2006/relationships" name="Fair Value Measurements (Deta_4" sheetId="77" state="visible" r:id="rId77"/>
    <sheet xmlns:r="http://schemas.openxmlformats.org/officeDocument/2006/relationships" name="Fair Value Measurements (Deta_5" sheetId="78" state="visible" r:id="rId78"/>
    <sheet xmlns:r="http://schemas.openxmlformats.org/officeDocument/2006/relationships" name="Fair Value Measurements (Deta_6"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n. 30, 2021</t>
        </is>
      </c>
      <c r="C2" s="2" t="inlineStr">
        <is>
          <t>Aug. 13, 2021</t>
        </is>
      </c>
    </row>
    <row r="3">
      <c r="A3" s="3" t="inlineStr">
        <is>
          <t>Document Information Line Items</t>
        </is>
      </c>
    </row>
    <row r="4">
      <c r="A4" s="4" t="inlineStr">
        <is>
          <t>Entity Registrant Name</t>
        </is>
      </c>
      <c r="B4" s="4" t="inlineStr">
        <is>
          <t>LIVEXLIVE
MEDIA, INC.</t>
        </is>
      </c>
    </row>
    <row r="5">
      <c r="A5" s="4" t="inlineStr">
        <is>
          <t>Trading Symbol</t>
        </is>
      </c>
      <c r="B5" s="4" t="inlineStr">
        <is>
          <t>LIVX</t>
        </is>
      </c>
    </row>
    <row r="6">
      <c r="A6" s="4" t="inlineStr">
        <is>
          <t>Document Type</t>
        </is>
      </c>
      <c r="B6" s="4" t="inlineStr">
        <is>
          <t>10-Q</t>
        </is>
      </c>
    </row>
    <row r="7">
      <c r="A7" s="4" t="inlineStr">
        <is>
          <t>Current Fiscal Year End Date</t>
        </is>
      </c>
      <c r="B7" s="4" t="inlineStr">
        <is>
          <t>--03-31</t>
        </is>
      </c>
    </row>
    <row r="8">
      <c r="A8" s="4" t="inlineStr">
        <is>
          <t>Entity Common Stock, Shares Outstanding</t>
        </is>
      </c>
      <c r="C8" s="5" t="n">
        <v>78344870</v>
      </c>
    </row>
    <row r="9">
      <c r="A9" s="4" t="inlineStr">
        <is>
          <t>Amendment Flag</t>
        </is>
      </c>
      <c r="B9" s="4" t="inlineStr">
        <is>
          <t>false</t>
        </is>
      </c>
    </row>
    <row r="10">
      <c r="A10" s="4" t="inlineStr">
        <is>
          <t>Entity Central Index Key</t>
        </is>
      </c>
      <c r="B10" s="4" t="inlineStr">
        <is>
          <t>000149141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249</t>
        </is>
      </c>
    </row>
    <row r="22">
      <c r="A22" s="4" t="inlineStr">
        <is>
          <t>Entity Incorporation, State or Country Code</t>
        </is>
      </c>
      <c r="B22" s="4" t="inlineStr">
        <is>
          <t>DE</t>
        </is>
      </c>
    </row>
    <row r="23">
      <c r="A23" s="4" t="inlineStr">
        <is>
          <t>Entity Tax Identification Number</t>
        </is>
      </c>
      <c r="B23" s="4" t="inlineStr">
        <is>
          <t>98-0657263</t>
        </is>
      </c>
    </row>
    <row r="24">
      <c r="A24" s="4" t="inlineStr">
        <is>
          <t>Entity Address, Address Line One</t>
        </is>
      </c>
      <c r="B24" s="4" t="inlineStr">
        <is>
          <t>269 S. Beverly Dr.,</t>
        </is>
      </c>
    </row>
    <row r="25">
      <c r="A25" s="4" t="inlineStr">
        <is>
          <t>Entity Address, Address Line Two</t>
        </is>
      </c>
      <c r="B25" s="4" t="inlineStr">
        <is>
          <t>Suite #1450</t>
        </is>
      </c>
    </row>
    <row r="26">
      <c r="A26" s="4" t="inlineStr">
        <is>
          <t>Entity Address, City or Town</t>
        </is>
      </c>
      <c r="B26" s="4" t="inlineStr">
        <is>
          <t>Beverly Hills</t>
        </is>
      </c>
    </row>
    <row r="27">
      <c r="A27" s="4" t="inlineStr">
        <is>
          <t>Entity Address, State or Province</t>
        </is>
      </c>
      <c r="B27" s="4" t="inlineStr">
        <is>
          <t>CA</t>
        </is>
      </c>
    </row>
    <row r="28">
      <c r="A28" s="4" t="inlineStr">
        <is>
          <t>Entity Address, Postal Zip Code</t>
        </is>
      </c>
      <c r="B28" s="4" t="inlineStr">
        <is>
          <t>90212</t>
        </is>
      </c>
    </row>
    <row r="29">
      <c r="A29" s="4" t="inlineStr">
        <is>
          <t>City Area Code</t>
        </is>
      </c>
      <c r="B29" s="4" t="inlineStr">
        <is>
          <t>(310)</t>
        </is>
      </c>
    </row>
    <row r="30">
      <c r="A30" s="4" t="inlineStr">
        <is>
          <t>Local Phone Number</t>
        </is>
      </c>
      <c r="B30" s="4" t="inlineStr">
        <is>
          <t>601-2505</t>
        </is>
      </c>
    </row>
    <row r="31">
      <c r="A31" s="4" t="inlineStr">
        <is>
          <t>Title of 12(b) Security</t>
        </is>
      </c>
      <c r="B31" s="4" t="inlineStr">
        <is>
          <t>Common stock, $0.001 par value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Jun. 30, 2021</t>
        </is>
      </c>
    </row>
    <row r="3">
      <c r="A3" s="3" t="inlineStr">
        <is>
          <t>Business Combinations [Abstract]</t>
        </is>
      </c>
    </row>
    <row r="4">
      <c r="A4" s="4" t="inlineStr">
        <is>
          <t>Business Combinations</t>
        </is>
      </c>
      <c r="B4" s="4" t="inlineStr">
        <is>
          <t>Note
4 — Business Combinations PodcastOne On
July 1, 2020, the Company’s wholly owned subsidiary, LiveXLive PodcastOne, Inc., acquired 100% of the equity interests of PodcastOne
for net consideration of $16.1 million consisting of 5,363,636 shares of the Company’s common stock with a fair value of $14.6
million net of a 24% discount for lack of marketability described below, contingent consideration with a fair value of $1.1 million and
an additional true-up of 203,249 shares during the third quarter of fiscal 2021 valued at $0.4 million, net of a 24% discount for lack
of marketability described below, that was issued as part of the final purchase price consideration. The shares of the Company’s
common stock were subject to a twelve-month lock-up period and remain subject to sales volume restrictions.
Fair
Value of Consideration Transferred:
Common
stock $ 14,991
Contingent
consideration 1,100
Total $ 16,091 If,
during the period commencing after May 7, 2020 and ending on July 1, 2022, for five consecutive trading days the closing market price
of the Company’s common stock exceeds $5.00 per share, an additional aggregate payment of $3.0 million in cash shall be paid to
the sellers of PodcastOne in accordance with their respective pro rata percentage within five business days of the second anniversary
of the closing date (July 1, 2022). The fair value of this contingent consideration liability on the closing date of July 1, 2020 was
estimated at $1.1 million using a Monte Carlo simulation and the significant unobservable input included a credit yield of 21.9%. During
March 2021, the closing price of the Company’s common stock exceeded $5.00 per share for the requisite five consecutive days. The
Company recorded a $0.1 million charge to other income (expense) in the accompanying condensed consolidated statement of operations for
the quarter ended June 30, 2021. The contingent consideration liability of $2.5 million is classified within Other Long-term Liabilities
in the accompanying condensed consolidated balance sheets at June 30, 2021 (see Note 14 – Other Long-Term Liabilities). CPS On
December 22, 2020, the Company’s wholly owned subsidiary, LiveXLive Merchandising, Inc., acquired 100% of the equity interests
of CPS for total consideration of 2,230,769 shares of the Company’s restricted common stock with a fair value of $6.4 million net
of a 25% discount for lack of marketability described below. The shares of the Company’s common stock issued to the sellers are
subject to a twelve-month lock-up period from the closing date, such that no such shares can be sold, transferred, assigned, hypothecated,
or in any way disposed of, or any right or interest therein, whether voluntarily or by operation of law, or by gift or otherwise prior
to the expiration of such period. The
Company agreed to also issue up to approximately 577,000 additional shares of its restricted common stock, classified as contingent consideration,
if CPS reports GAAP revenue of $20.0 million and $1.0 million of EBITDA (as defined in the purchase agreement) for its fiscal year ended
December 31, 2020. Based on their likelihood of achievement these number of shares reflect management’s current estimate and were
valued at $1.7 million based on the Company’s stock price on the date of acquisition, net of a 25% discount for lack of marketability.
The contingent consideration liability at June 30, 2021 of $2.0 million is included in accounts payable and accrued liabilities in the
accompanying condensed consolidated balance sheets. The Company recorded a $0.5 million benefit to other income (expense) in the accompanying
condensed consolidated statement of operations. The
Company further agreed to issue up to approximately 214,000 additional shares of its restricted common stock to the extent CPS’
final working capital as determined by the parties exceeds $4.0 million. These number of shares are based on actual achievement under
the terms of the purchase agreement and mutual agreement with the sellers. These additional shares were valued at $0.6 million based
on the Company’s stock price on the date of acquisition, net of a 25% discount for lack of marketability. Included in the total
amount of $0.6 million is a purchase price adjustment of $0.3 million related to the resolution of provisional amounts previously recorded
based on estimates, which was accounted for as a purchase price adjustment within the measurement period as an increase to goodwill related
to the CPS acquisition. These amounts are included in additional paid in capital in the accompanying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1</t>
        </is>
      </c>
    </row>
    <row r="3">
      <c r="A3" s="3" t="inlineStr">
        <is>
          <t>Property, Plant and Equipment [Abstract]</t>
        </is>
      </c>
    </row>
    <row r="4">
      <c r="A4" s="4" t="inlineStr">
        <is>
          <t>Property and Equipment</t>
        </is>
      </c>
      <c r="B4" s="4" t="inlineStr">
        <is>
          <t>Note
5 — Property and Equipment The
Company’s property and equipment at June 30, 2021 and March 31, 2021 was as follows (in thousands):
June 30, March 31,
2021 2021
Property and equipment,
net
Computer,
machinery, and software equipment $ 5,334 $ 5,277
Furniture
and fixtures 141 141
Leasehold
improvements 531 531
Capitalized
internally developed software 11,210 10,154
Total
property and equipment 17,216 16,103
Less
accumulated depreciation and amortization (12,609 ) (11,736 )
Total
property and equipment, net $ 4,607 $ 4,367 Depreciation
expense was $0.9 million and $0.7 million for the three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1</t>
        </is>
      </c>
    </row>
    <row r="3">
      <c r="A3" s="3" t="inlineStr">
        <is>
          <t>Goodwill and Intangible Assets Disclosure [Abstract]</t>
        </is>
      </c>
    </row>
    <row r="4">
      <c r="A4" s="4" t="inlineStr">
        <is>
          <t>Goodwill and Intangible Assets</t>
        </is>
      </c>
      <c r="B4" s="4" t="inlineStr">
        <is>
          <t xml:space="preserve">Note
6 — Goodwill and Intangible Assets Goodwill The
Company currently has one reporting unit. The following table presents the changes in the carrying amount of goodwill for the three
months ended June 30, 2021 (in thousands):
Goodwill
Balance
as of March 31, 2021 $ 22,619
Acquisitions -
Impairment
losses -
Purchase
price adjustment (See Note 4 – Business Combinations) 301
Balance
as of June 30, 2021 $ 22,920 Indefinite-Lived
Intangible Assets The
following table presents the changes in the carrying amount of indefinite-lived intangible assets in the Company’s reportable segment
for the three months ended June 30, 2021 (in thousands):
Tradenames
Balance
as of March 31, 2021 $ 4,637
Acquisitions -
Impairment
losses -
Balance
as of June 30, 2021 $ 4,637 Finite-Lived
Intangible Assets The
Company’s finite-lived intangible assets were as follows as of June 30, 2021 (in thousands):
Gross Accumulated Net
Software $ 19,281 $ 13,497 $ 5,784
Intellectual
property (patents) 5,366 1,252 4,114
Customer
relationships 6,570 5,783 787
Content
creator relationships 772 489 283
Domain
names 514 41 473
Brand
and trade names 2,571 303 2,268
Non-compete
agreement 250 118 132
Customer
lists 2,903 334 2,569
Total $ 38,227 $ 21,817 $ 16,410 The
Company’s finite-lived intangible assets were as follows as of March 31, 2021 (in thousands):
Gross Accumulated Net
Software $ 19,281 $ 12,533 $ 6,748
Intellectual
property (patents) 5,366 1,163 4,203
Customer
relationships 6,570 5,652 918
Content
creator relationships 772 371 401
Domain
names 429 31 398
Brand
and trade names 2,571 253 2,318
Non-compete
agreement 250 97 153
Customer
lists 2,903 211 2,692
Total $ 38,142 $ 20,311 $ 17,831 The
Company’s amortization expense on its finite-lived intangible assets was $1.5 million and $1.3 million for the three months ended
June 30, 2021 and 2020, respectively. The
Company expects to record amortization of intangible assets for fiscal years ending March 31, 2022 and future fiscal years as follows
(in thousands):
For
Years Ending March 31,
2022
(remaining nine months) $ 4,505
2023 4,482
2024 1,024
2025 1,058
2026 1,084
Thereafter 4,257
$ 16,4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Jun. 30, 2021</t>
        </is>
      </c>
    </row>
    <row r="3">
      <c r="A3" s="3" t="inlineStr">
        <is>
          <t>Payables and Accruals [Abstract]</t>
        </is>
      </c>
    </row>
    <row r="4">
      <c r="A4" s="4" t="inlineStr">
        <is>
          <t>Accounts Payable and Accrued Liabilities</t>
        </is>
      </c>
      <c r="B4" s="4" t="inlineStr">
        <is>
          <t xml:space="preserve">Note
7 — Accounts Payable and Accrued Liabilities Accounts
payable and accrued liabilities at June 30, 2021 and March 31, 2021 were as follows (in thousands):
June 30, March 31,
2021 2021
Accounts
payable $ 19,057 $ 18,541
Accrued
liabilities 19,293 13,786
Lease
liabilities, current 296 319
$ 38,646 $ 32,6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t>
        </is>
      </c>
      <c r="B1" s="2" t="inlineStr">
        <is>
          <t>3 Months Ended</t>
        </is>
      </c>
    </row>
    <row r="2">
      <c r="B2" s="2" t="inlineStr">
        <is>
          <t>Jun. 30, 2021</t>
        </is>
      </c>
    </row>
    <row r="3">
      <c r="A3" s="3" t="inlineStr">
        <is>
          <t>Note Payable [Abstract]</t>
        </is>
      </c>
    </row>
    <row r="4">
      <c r="A4" s="4" t="inlineStr">
        <is>
          <t>Notes Payable</t>
        </is>
      </c>
      <c r="B4" s="4" t="inlineStr">
        <is>
          <t>Note
8 — Notes Payable
June 30, March 31,
2021 2021
Senior
promissory note $ 355 $ 351
PPP
loan 600 3,110
SBA
loan 156 153
1,111 3,614
Less:
Current portion of Notes payable (416 ) (2,729 )
Notes
payable $ 695 $ 885 Senior
Promissory Note On
December 31, 2014, the Company converted accounts payable into a Promissory Note (the “Note”) in the aggregate principal
amount of $0.2 million. The Note bears interest at 6% per annum and interest is payable on a quarterly basis commencing March 31, 2015
or the Company may elect that the amount of such interest be added to the principal sum outstanding under this Note. The payables arose
in connection with professional services rendered by attorneys for the Company prior to and through December 31, 2014, and the Note had
an original maturity date of December 31, 2015, which was extended to September 30, 2016 or such later date as the lender may agree to
in writing. In February 2018, the Note holder filed a claim for collection of the Note (see Note 15 – Commitments and Contingencies).
In February 2019, as part of a settlement agreement, the parties agreed to the repayment of the Note on or before June 30, 2019. As of
the date of this Quarterly Report, the Note has not been extended and is currently past due. In addition, the holder of the Note obtained
a judgement against the Company for nonpayment of the Note in the State of Delaware in August 2019 and a judgement lien against the Company
in the State of California in the third fiscal quarter ended December 31, 2019. As of June 30, 2021, and March 31, 2021, the balance
due under the Note was $0.4 million and $0.4 million, respectively, which includes $0.1 million and $0.1 million of accrued interest,
respectively. SBA
Loan On
June 17, 2020, the Company received the proceeds from a loan in the amount of less than $0.2 million from the U.S. Small Business Administration
(the “SBA”). Installment payments, including principal and interest, begin 12-months from the date of the promissory note.
The balance is payable 30-years from the date of the promissory note, and bears interest at a rate of 3.75% per annum. PPP
Loans In
April 2020, the Company received proceeds of $2.0 million from a loan under the Paycheck Protection Program (the “PPP”) of
the CARES Act. On April 22, the Company received confirmation from the SBA that the entire balance of such PPP loan was forgiven as a
result of the Company’s application and acceptance under the terms of the CARES act. On July 1, 2020, the Company acquired PodcastOne
that had previously obtained a PPP loan, which had a balance of $0.5 million as of March 31, 2021. On May 11, 2021, the Company received
confirmation from the SBA that the entire balance of such PPP loan was forgiven as a result of the Company’s application and acceptance
under the terms of the CARES act. The
Company recognized a $2.5 million gain on forgiveness of PPP loans, included in other income (expense) in the accompanying condensed
consolidated statement of operations as a result of the balance of PPP loans forgiven during the quarter. We have not accrued any liability
associated with the risk of an adverse SBA review. On
March 20, 2021, the Company received proceeds of $0.6 million from a second loan (the “PPP loan”) under the PPP of the CARES
Act, which the Company intends to use to retain employees and for other qualifying expenses. The PPP Loan matures on March 20, 2026 and
bears annual interest at a rate of 1.0%. Commencing on March 31, 2022, the Company is required to pay the lender equal monthly payments
of principal and interest as required to fully amortize by March 20, 2026 any principal amount outstanding on the PPP Loan as of such
date. All or a portion of this loan may be forgiven by the SBA upon application by the Company before the maturity date of the loan and
upon documentation of expenditures in accordance with the SBA requirements. In the event the loans, or any portion thereof, are forgiven
pursuant to the PPP, the amount forgiven is applied to outstanding principal. The application for these funds requires the Company to,
in good faith, certify that the current economic uncertainty made the loan request necessary to support the ongoing operations of the
Company. This certification further requires the Company to consider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onvertible Notes</t>
        </is>
      </c>
      <c r="B1" s="2" t="inlineStr">
        <is>
          <t>3 Months Ended</t>
        </is>
      </c>
    </row>
    <row r="2">
      <c r="B2" s="2" t="inlineStr">
        <is>
          <t>Jun. 30, 2021</t>
        </is>
      </c>
    </row>
    <row r="3">
      <c r="A3" s="3" t="inlineStr">
        <is>
          <t>Debt Disclosure [Abstract]</t>
        </is>
      </c>
    </row>
    <row r="4">
      <c r="A4" s="4" t="inlineStr">
        <is>
          <t>Unsecured Convertible Notes</t>
        </is>
      </c>
      <c r="B4" s="4" t="inlineStr">
        <is>
          <t>Note
9 — Unsecured Convertible Notes The
Company’s unsecured convertible notes payable at June 30, 2021 and March 31, 2021 were as follows (in thousands):
June 30, March 31,
Unsecured Convertible Notes - Related Party
7.5%
Unsecured Convertible Note - Due May 31, 2022 $ 4,473 $ 4,397
7.5%
Unsecured Convertible Notes - Due May 31, 2022 1,122 1,104
Less:
Discount - -
Net 5,595 5,501
Unsecured
Convertible Promissory Note $ 2,000 $ 2,000
Accrued
Interest 230 186
Less:
Discount (158 ) (223 )
Fair
Value of Embedded Derivatives 1 13
Net 2,073 1,976
Unsecured
Convertible Notes, Net 7,668 7,477
Less:
Unsecured Convertible Notes, Current (2,073 ) (1,976 )
Unsecured
Convertible Notes, Net, Long-term $ 5,595 $ 5,501 Total
principal maturities of the Company’s long-term borrowings, including the senior secured convertible debentures, unsecured convertible
notes, and notes payable are $2.5 million for the year ending March 31, 2022 (remaining nine months), $4.7 million for the year ending
March 31, 2023, and $15.1 million for the year ending March 31, 2024. For the year ended March 31, 2025 and thereafter, the total principal
maturities of $0.4 million consist of obligations to repay the PPP and SBA loans. Unsecured
Convertible Notes – Related Party As
of June 30, 2021 and March 31, 2021, the Company had outstanding 8.5% unsecured convertible notes payable (the “Trinad Notes”)
issued to Trinad Capital Master Fund Ltd. (“Trinad Capital”), a fund controlled by Mr. Ellin, the Company’s Chief Executive
Officer, Chairman, director and principal stockholder, as follows below. The Trinad Notes are convertible into shares of the Company’s
common stock at a fixed conversion price of $3.00 per share.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nd further extended to May 31, 2021 (as discussed below).
At June 30, 2021, the balance due of $4.5 million, which included $0.9 million of accrued interest, was outstanding under the first Trinad
Note. At March 31, 2021, the balance due of $4.4 million, which included $1.0 million of accrued interest, was outstanding under the
first Trinad Note. Between
October 27, 2017 and December 18, 2017, the Company issued six unsecured convertible notes payable to Trinad Capital for aggregate total
principal amount of $1.1 million. The notes were due on various dates through December 31, 2018 and were extended to May 31, 2019 and
further extended to May 31, 2022 (as discussed below). As of June 30, 2021, $0.2 million of accrued interest was included in the principal
balance. The
Company may not redeem the any of the Trinad Notes prior to May 31, 2022 without Trinad Capital’s consent. Unsecured
Convertible Promissory Note On
February 5, 2020, React Presents issued a two-year $2.0 million Convertible Promissory Note (the “Note”), bearing annual
interest at 8%. The purpose of the Note was to fund the acquisition of React Presents. All unpaid and outstanding principal and any unpaid
and accrued interest are due on February 5, 2022. The Note is convertible by the holder at any time prior to maturity in part or in whole
with the unpaid interest and principal convertible at a conversion price equal to $4.50 per share of the Company’s common stock,
subject to certain protective adjustments. The Note may be prepaid in whole or in part in cash without penalty at any time prior to maturity.
Any such prepayment will be applied to accrued interest first and then the principal. At
June 30, 2021, the Company performed a fair value analysis using a binomial lattice calculation on the derivative instruments using the
following assumptions: Coupon Rate: 8.0%, Term: 0.6 years, Volatility: 85.2%, Market Rate: 5.1% and Probability of Default: 7.1%. The
Company determined that as of the assessment date, the fair value is $0.1 million. The change in fair value of less than $0.1 million
is recorded in other income (expense) on the Company’s consolidated statements of operations for the three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nior Secured Convertible Notes</t>
        </is>
      </c>
      <c r="B1" s="2" t="inlineStr">
        <is>
          <t>3 Months Ended</t>
        </is>
      </c>
    </row>
    <row r="2">
      <c r="B2" s="2" t="inlineStr">
        <is>
          <t>Jun. 30, 2021</t>
        </is>
      </c>
    </row>
    <row r="3">
      <c r="A3" s="3" t="inlineStr">
        <is>
          <t>Senior Secured Convertible Notes [Abstract]</t>
        </is>
      </c>
    </row>
    <row r="4">
      <c r="A4" s="4" t="inlineStr">
        <is>
          <t>Senior Secured Convertible Notes</t>
        </is>
      </c>
      <c r="B4" s="4" t="inlineStr">
        <is>
          <t>Note
10 — Secured Convertible Notes The
Company’s senior secured convertible notes at June 30, 2021 and March 31, 2021 were as follows (in thousands):
June
30, March
31,
Secured
Convertible Notes $ 15,000 $ 15,000
Accrued
interest 319 319
Fair
value of embedded derivatives 30 118
Less:
Discount (2,108 ) (2,071 )
Net 13,241 13,366
Less:
Current Portion, accrued interest (319 ) (319 )
Secured
Convertible Notes, long-term $ 12,922 $ 13,047 On
September 15, 2020 (the “Closing Date”), the Company issued two-year senior secured convertible notes in the aggregate principal
amount of $15.0 million (the “Harvest Notes”) to Harvest Small Cap Partners, L.P. and Harvest Small Cap Partners, Ltd. (collectively,
the “Purchaser”). The Purchaser are funds affiliated with No Street Capital, a San Francisco-based investment firm. The
Harvest Notes mature on the second anniversary of the Closing Date, accrue interest at 8.5% per year with interest is payable quarterly
in cash in arrears, and are convertible into shares of the Company’s common stock at a conversion price of $4.50 per share at the
applicable Purchaser’s option, subject to certain customary adjustments such as stock splits, stock dividends and stock combinations
(the “Conversion Price”). The Company does not have the right to prepay any or all of the Harvest Notes prior to their maturity. The
current portion of accrued interest related to the Harvest Notes is included in Accounts payable and accrued liabilities in the accompanying
condensed consolidated balance sheets. The
Company’s obligations under the Harvest Notes may be accelerated upon the occurrence of certain customary events of default (as
defined in the Senior Notes) and are guaranteed under a Subsidiary Guarantee, dated as of the Closing Date (the “Subsidiary Guarantee”),
entered into by all of the Company’s subsidiaries (the “Guarantors”) in favor of the Purchaser. The Company’s
obligations under the Harvest Notes and the Guarantors’ obligations under the Subsidiary Guarantee are secured under a Security
Agreement, dated as of the Closing Date (the “Security Agreement”), and an Intellectual Property Security Agreement, dated
as of the Closing Date (the “IP Security Agreement”), by a lien on all of the Company’s and the Guarantors’ assets
and intellectual property, subject to certain exceptions. The Harvest Notes require the Company to maintain aggregate cash deposits of
$10.0 million until the Harvest Notes are paid in full. In May 2021 and in connection with the Company entering into a $7 million secured
revolving credit facility, the holders of the Harvest Notes subordinated their security interest and extended the maturity date of the
notes to June 3, 2023. In consideration of the above, the Company issued 60,000 shares of its common stock to the Purchaser. The
Company evaluated this agreement and it was required to be accounted for as troubled debt restructuring under ASC 470-60, Troubled
Debt Restructurings by Debtors. As a result, the Company recorded the shares of common stock issued to the Purchaser as an increase
to Additional Paid In Capital and a corresponding debt discount included in Secured Convertible Notes, net in the accompanying condensed
consolidated balance sheets. The
Company and the Purchaser also entered into a Registration Rights Agreement, dated as of the Closing Date (the “RRA”), which
granted the Assignees “demand” and “piggyback” registration rights to register the shares of Common Stock issuable
upon the conversion of the Notes and the Shares (collectively, the “Registrable Securities”) with the SEC for resale
or other disposition. Pursuant to the RRA, the Company was required to file with the SEC a resale Registration Statement on Form S-3
(or another suitable form) as soon as reasonably practical after the Closing Date, but in any event within 30 days after the Closing
Date (the “Filing Date”), and have such Registration Statement be declared effective by the SEC on the date (the “Effectiveness
Date”) which is the earlier of (i)(x) in the event that the initial Registration Statement is not subject to a full review by the
SEC, 45 calendar days after the Filing Date, or (y) in the event that such initial Registration Statement is subject to a full review
by the SEC, 90 calendar days after the Filing Date, and (ii) the fifth Business Day after the date the Company is notified by the SEC
that such initial Registration Statement will not be reviewed or will not be subject to further review. Upon the occurrence of certain
events (each an “Event”), the Company will be required to pay liquidated damages in cash to each of the Assignees in the
amount of 2.0% of the purchase price of the Notes paid by such Assignee upon the date of the Event and then monthly thereafter until
the Event is cured. In no event shall the aggregate amount of liquidated damages payable to each of the Assignees exceed in the aggregate
15% of the purchase price of the Notes paid by such Assignee. We filed such resale Registration Statement on Form S-3 on October 14,
2020, and it was declared effective by the SEC on October 21, 2020. The Company also agreed to keep the initial Registration Statement
continuously effective until the earliest to occur of (i) the date on which all of the Registrable Securities registered thereunder have
been sold and (ii) the date on which all of the Registrable Securities covered by such Registration Statement may be sold without volume
restriction pursuant to Rule 144 under the Securities Act. In connection with the SPA,
and the Senior Notes subsequent extension, Robert S. Ellin, the Company’s CEO, Chairman, director and principal stockholder, agreed
not to dispose of any equity securities of the Company owned by Mr. Ellin or any entity of which he is the beneficial owner and not to
cease to be the beneficial owner of any other equity securities of the Company of which Mr. Ellin is the beneficial owner as of June 3,
2021 until the Senior Notes are paid in full (subject to certain customary exceptions), without the Purchaser’s prior written consent. The
Senior Notes and the Shares were issued in private placement transaction that was not registered under the Securities Act, in reliance
upon applicable exemptions from registration under Section 4(a)(2) of the Securities Act and/or Rule 506 of Regulation D promulgated thereu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Secured Revolving Line of Credit</t>
        </is>
      </c>
      <c r="B1" s="2" t="inlineStr">
        <is>
          <t>3 Months Ended</t>
        </is>
      </c>
    </row>
    <row r="2">
      <c r="B2" s="2" t="inlineStr">
        <is>
          <t>Jun. 30, 2021</t>
        </is>
      </c>
    </row>
    <row r="3">
      <c r="A3" s="3" t="inlineStr">
        <is>
          <t>Credit Loss [Abstract]</t>
        </is>
      </c>
    </row>
    <row r="4">
      <c r="A4" s="4" t="inlineStr">
        <is>
          <t>Senior Secured Revolving Line of Credit</t>
        </is>
      </c>
      <c r="B4" s="4" t="inlineStr">
        <is>
          <t>Note 11 — Senior
Secured Revolving Line of Credit On June 7, 2021, the Company entered into a Business Loan Agreement
with East West Bank (the “Senior Lender”), which provides for a revolving credit facility collateralized by all of the assets
of the Company and its subsidiaries. In connection with the Business Loan Agreement, the Company entered into a Promissory Note with the
Senior Lender and established the revolving line of credit in the amount of $7.0 million (the “Revolving Credit Facility”),
maturing on June 2, 2023. Under the terms of the Promissory Note, the Revolving Credit Facility bears interest at a variable rate equal
to the Wall Street Journal Prime Rate, plus 0.5%. The interest rate for the quarter ended June 30, 2021 was 3.75%. During June 2021, the Company drew down on the
Revolving Credit Facility in aggregate advance amounts of $6.0 million. The principal balance under the Revolving Credit Facility as of
June 30, 2021 was $6.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Note
12 — Related Party Transactions As of June 30, 2021 and March 31, 2021, the Company had unsecured convertible
Trinad Notes outstanding which were issued to Trinad Capital as described in Note 9 – Unsecured Convertibl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Jun. 30, 2021</t>
        </is>
      </c>
    </row>
    <row r="3">
      <c r="A3" s="3" t="inlineStr">
        <is>
          <t>Lease Of Lessee Disclosure [Abstract]</t>
        </is>
      </c>
    </row>
    <row r="4">
      <c r="A4" s="4" t="inlineStr">
        <is>
          <t>Leases</t>
        </is>
      </c>
      <c r="B4" s="4" t="inlineStr">
        <is>
          <t xml:space="preserve">Note
13 — Leases The
Company leases a space at a location under a non-cancellable operating lease with a remaining lease term of 1 year, expiring in
fiscal year 2022. On December 22, 2020, the Company acquired CPS which included the assumption of an operating lease for a 55,120
square foot light manufacturing facility located in Addison Illinois, expiring June 30, 2024. The Company leases several office locations with lease terms that are
less than 12 months or are on month to month terms. Rent expense for these leases totaled less than $0.1 million for the three months
ended June 30, 2021. Operating leases with lease terms of greater than 12 months are capitalized in operating lease right-of-use assets
and operating lease liabilities in the accompanying condensed consolidated balance sheets. Rent expense for these operating leases totaled
$0.2 million during the three months ended June 30, 2021. Operating lease costs for
the three months ended June 30, 2021 and 2020 consisted of the following (in thousands):
Year Ended June 30, Year Ended June 30,
2021 2020
Fixed rent cost $ 228 23
Short term lease cost 68 88
Total operating lease cost $ 296 111 Supplemental
balance sheet information related to leases was as follows (in thousands):
Operating leases June 30, March 31,
Operating lease right-of-use assets $ 966 1,057
Operating lease liability, current $ 296 319
Operating lease liability, noncurrent 677 742
Total operating lease liabilities $ 973 1,061 The operating lease right-of-use assets are included in other assets
and operating lease liabilities are included in accounts payable and accrued liabilities and lease liabilities non-current in the accompanying
condensed consolidated balance sheets. Maturities
of operating lease liabilities as of June 30, 2021 were as follows (in thousands):
For Years Ending March 31,
2022 (remaining nine months) 286
2023 358
2024 320
2025 93
Total lease payments 1,057
Less: imputed interest (84 )
Present value of operating lease liabilities $ 973 Significant
judgments Discount rate – the
Company’s lease is discounted using the Company’s incremental borrowing rate of 8.5% as the rate implicit in the lease is
not readily determinable. Options
– the lease term is the minimum noncancelable period of the lease. The Company does not include option periods unless the
Company determined it is reasonably certain of exercising the option at inception or when a triggering event occurs. Lease
and non-lease components – Non lease components were considered and determined not to be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Mar. 31, 2021</t>
        </is>
      </c>
    </row>
    <row r="2">
      <c r="A2" s="3" t="inlineStr">
        <is>
          <t>Current Assets</t>
        </is>
      </c>
    </row>
    <row r="3">
      <c r="A3" s="4" t="inlineStr">
        <is>
          <t>Cash and cash equivalents</t>
        </is>
      </c>
      <c r="B3" s="6" t="n">
        <v>24574</v>
      </c>
      <c r="C3" s="6" t="n">
        <v>18635</v>
      </c>
    </row>
    <row r="4">
      <c r="A4" s="4" t="inlineStr">
        <is>
          <t>Restricted cash</t>
        </is>
      </c>
      <c r="B4" s="5" t="n">
        <v>135</v>
      </c>
      <c r="C4" s="5" t="n">
        <v>135</v>
      </c>
    </row>
    <row r="5">
      <c r="A5" s="4" t="inlineStr">
        <is>
          <t>Accounts receivable, net</t>
        </is>
      </c>
      <c r="B5" s="5" t="n">
        <v>12753</v>
      </c>
      <c r="C5" s="5" t="n">
        <v>10567</v>
      </c>
    </row>
    <row r="6">
      <c r="A6" s="4" t="inlineStr">
        <is>
          <t>Inventories</t>
        </is>
      </c>
      <c r="B6" s="5" t="n">
        <v>2389</v>
      </c>
      <c r="C6" s="5" t="n">
        <v>2568</v>
      </c>
    </row>
    <row r="7">
      <c r="A7" s="4" t="inlineStr">
        <is>
          <t>Prepaid expense and other assets</t>
        </is>
      </c>
      <c r="B7" s="5" t="n">
        <v>2994</v>
      </c>
      <c r="C7" s="5" t="n">
        <v>3366</v>
      </c>
    </row>
    <row r="8">
      <c r="A8" s="4" t="inlineStr">
        <is>
          <t>Total Current Assets</t>
        </is>
      </c>
      <c r="B8" s="5" t="n">
        <v>42845</v>
      </c>
      <c r="C8" s="5" t="n">
        <v>35271</v>
      </c>
    </row>
    <row r="9">
      <c r="A9" s="4" t="inlineStr">
        <is>
          <t>Property and equipment, net</t>
        </is>
      </c>
      <c r="B9" s="5" t="n">
        <v>4607</v>
      </c>
      <c r="C9" s="5" t="n">
        <v>4367</v>
      </c>
    </row>
    <row r="10">
      <c r="A10" s="4" t="inlineStr">
        <is>
          <t>Goodwill</t>
        </is>
      </c>
      <c r="B10" s="5" t="n">
        <v>22920</v>
      </c>
      <c r="C10" s="5" t="n">
        <v>22619</v>
      </c>
    </row>
    <row r="11">
      <c r="A11" s="4" t="inlineStr">
        <is>
          <t>Intangible assets, net</t>
        </is>
      </c>
      <c r="B11" s="5" t="n">
        <v>21047</v>
      </c>
      <c r="C11" s="5" t="n">
        <v>22468</v>
      </c>
    </row>
    <row r="12">
      <c r="A12" s="4" t="inlineStr">
        <is>
          <t>Other assets</t>
        </is>
      </c>
      <c r="B12" s="5" t="n">
        <v>966</v>
      </c>
      <c r="C12" s="5" t="n">
        <v>1044</v>
      </c>
    </row>
    <row r="13">
      <c r="A13" s="4" t="inlineStr">
        <is>
          <t>Total Assets</t>
        </is>
      </c>
      <c r="B13" s="5" t="n">
        <v>92385</v>
      </c>
      <c r="C13" s="5" t="n">
        <v>85769</v>
      </c>
    </row>
    <row r="14">
      <c r="A14" s="3" t="inlineStr">
        <is>
          <t>Current Liabilities</t>
        </is>
      </c>
    </row>
    <row r="15">
      <c r="A15" s="4" t="inlineStr">
        <is>
          <t>Accounts payable and accrued liabilities</t>
        </is>
      </c>
      <c r="B15" s="5" t="n">
        <v>38277</v>
      </c>
      <c r="C15" s="5" t="n">
        <v>32646</v>
      </c>
    </row>
    <row r="16">
      <c r="A16" s="4" t="inlineStr">
        <is>
          <t>Accrued royalties</t>
        </is>
      </c>
      <c r="B16" s="5" t="n">
        <v>12379</v>
      </c>
      <c r="C16" s="5" t="n">
        <v>12349</v>
      </c>
    </row>
    <row r="17">
      <c r="A17" s="4" t="inlineStr">
        <is>
          <t>Notes payable, current portion</t>
        </is>
      </c>
      <c r="B17" s="5" t="n">
        <v>416</v>
      </c>
      <c r="C17" s="5" t="n">
        <v>2729</v>
      </c>
    </row>
    <row r="18">
      <c r="A18" s="4" t="inlineStr">
        <is>
          <t>Deferred revenue</t>
        </is>
      </c>
      <c r="B18" s="5" t="n">
        <v>1836</v>
      </c>
      <c r="C18" s="5" t="n">
        <v>1262</v>
      </c>
    </row>
    <row r="19">
      <c r="A19" s="4" t="inlineStr">
        <is>
          <t>Unsecured convertible notes, net</t>
        </is>
      </c>
      <c r="B19" s="5" t="n">
        <v>2073</v>
      </c>
      <c r="C19" s="5" t="n">
        <v>1976</v>
      </c>
    </row>
    <row r="20">
      <c r="A20" s="4" t="inlineStr">
        <is>
          <t>Total Current Liabilities</t>
        </is>
      </c>
      <c r="B20" s="5" t="n">
        <v>54981</v>
      </c>
      <c r="C20" s="5" t="n">
        <v>50962</v>
      </c>
    </row>
    <row r="21">
      <c r="A21" s="4" t="inlineStr">
        <is>
          <t>Secured convertible notes, net</t>
        </is>
      </c>
      <c r="B21" s="5" t="n">
        <v>12922</v>
      </c>
      <c r="C21" s="5" t="n">
        <v>13047</v>
      </c>
    </row>
    <row r="22">
      <c r="A22" s="4" t="inlineStr">
        <is>
          <t>Unsecured convertible notes, net</t>
        </is>
      </c>
      <c r="B22" s="5" t="n">
        <v>5595</v>
      </c>
      <c r="C22" s="5" t="n">
        <v>5501</v>
      </c>
    </row>
    <row r="23">
      <c r="A23" s="4" t="inlineStr">
        <is>
          <t>Senior secured revolving line of credit</t>
        </is>
      </c>
      <c r="B23" s="5" t="n">
        <v>6000</v>
      </c>
    </row>
    <row r="24">
      <c r="A24" s="4" t="inlineStr">
        <is>
          <t>Notes payable, net</t>
        </is>
      </c>
      <c r="B24" s="5" t="n">
        <v>695</v>
      </c>
      <c r="C24" s="5" t="n">
        <v>885</v>
      </c>
    </row>
    <row r="25">
      <c r="A25" s="4" t="inlineStr">
        <is>
          <t>Lease liabilities, noncurrent</t>
        </is>
      </c>
      <c r="B25" s="5" t="n">
        <v>677</v>
      </c>
      <c r="C25" s="5" t="n">
        <v>742</v>
      </c>
    </row>
    <row r="26">
      <c r="A26" s="4" t="inlineStr">
        <is>
          <t>Due to Music Partner</t>
        </is>
      </c>
      <c r="B26" s="5" t="n">
        <v>2338</v>
      </c>
      <c r="C26" s="5" t="n">
        <v>3937</v>
      </c>
    </row>
    <row r="27">
      <c r="A27" s="4" t="inlineStr">
        <is>
          <t>Other long-term liabilities</t>
        </is>
      </c>
      <c r="B27" s="5" t="n">
        <v>2528</v>
      </c>
      <c r="C27" s="5" t="n">
        <v>2422</v>
      </c>
    </row>
    <row r="28">
      <c r="A28" s="4" t="inlineStr">
        <is>
          <t>Deferred income taxes</t>
        </is>
      </c>
      <c r="B28" s="5" t="n">
        <v>137</v>
      </c>
      <c r="C28" s="5" t="n">
        <v>137</v>
      </c>
    </row>
    <row r="29">
      <c r="A29" s="4" t="inlineStr">
        <is>
          <t>Total Liabilities</t>
        </is>
      </c>
      <c r="B29" s="5" t="n">
        <v>85873</v>
      </c>
      <c r="C29" s="5" t="n">
        <v>77633</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01 par value; 10,000,000 shares authorized; no shares issued or outstanding</t>
        </is>
      </c>
      <c r="B32" s="4" t="inlineStr">
        <is>
          <t xml:space="preserve"> </t>
        </is>
      </c>
      <c r="C32" s="4" t="inlineStr">
        <is>
          <t xml:space="preserve"> </t>
        </is>
      </c>
    </row>
    <row r="33">
      <c r="A33" s="4" t="inlineStr">
        <is>
          <t>Common stock, $0.001 par value; 500,000,000 shares authorized; 77,425,864 and 76,807,898 shares issued and outstanding, respectively</t>
        </is>
      </c>
      <c r="B33" s="5" t="n">
        <v>77</v>
      </c>
      <c r="C33" s="5" t="n">
        <v>77</v>
      </c>
    </row>
    <row r="34">
      <c r="A34" s="4" t="inlineStr">
        <is>
          <t>Additional paid in capital</t>
        </is>
      </c>
      <c r="B34" s="5" t="n">
        <v>184427</v>
      </c>
      <c r="C34" s="5" t="n">
        <v>178000</v>
      </c>
    </row>
    <row r="35">
      <c r="A35" s="4" t="inlineStr">
        <is>
          <t>Accumulated deficit</t>
        </is>
      </c>
      <c r="B35" s="5" t="n">
        <v>-177992</v>
      </c>
      <c r="C35" s="5" t="n">
        <v>-169941</v>
      </c>
    </row>
    <row r="36">
      <c r="A36" s="4" t="inlineStr">
        <is>
          <t>Total stockholders’ equity</t>
        </is>
      </c>
      <c r="B36" s="5" t="n">
        <v>6512</v>
      </c>
      <c r="C36" s="5" t="n">
        <v>8136</v>
      </c>
    </row>
    <row r="37">
      <c r="A37" s="4" t="inlineStr">
        <is>
          <t>Total Liabilities and Stockholders’ Equity</t>
        </is>
      </c>
      <c r="B37" s="6" t="n">
        <v>92385</v>
      </c>
      <c r="C37" s="6" t="n">
        <v>85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t>
        </is>
      </c>
      <c r="B1" s="2" t="inlineStr">
        <is>
          <t>3 Months Ended</t>
        </is>
      </c>
    </row>
    <row r="2">
      <c r="B2" s="2" t="inlineStr">
        <is>
          <t>Jun. 30, 2021</t>
        </is>
      </c>
    </row>
    <row r="3">
      <c r="A3" s="3" t="inlineStr">
        <is>
          <t>Other Liabilities and Financial Instruments Subject to Mandatory Redemption [Abstract]</t>
        </is>
      </c>
    </row>
    <row r="4">
      <c r="A4" s="4" t="inlineStr">
        <is>
          <t>Other Long-Term Liabilities</t>
        </is>
      </c>
      <c r="B4" s="4" t="inlineStr">
        <is>
          <t>Note
14 — Other Long-Term Liabilities On
October 30, 2020, Slacker entered into an amendment to existing agreements with a certain licensor of music content (the “Music
Partner”) which own and license rights to Slacker to certain sound recordings. Pursuant to this amendment, payment terms
on $5.9 million of outstanding balances to the Music Partner were extended over periods between 12 and 24 months.
June 30, March 31,
Due to Music Partner $ 2,338 $ 3,937
Other long-term liabilities 2,528 2,422 The amount included in Other long-term liabilities is comprised of
a contingent consideration liability resulting from the business combination with PodcastOne (Note 4 - Business Combinations) and is carried
at fair value (see Note 19 -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Note
15 — Commitments and Contingencies Promotional
Rights Certain
of the Company’s content acquisition agreements contain minimum guarantees and require that the Company makes upfront minimum guarantee
payments. As of June 30, 2021, the Company has licenses, production and/or distribution agreements to make guaranteed payments as follows:
$0.8 million for the fiscal year ending March 31, 2022 (remaining nine months), $0.4 million for the fiscal year ending March 31, 2023,
and $0.3 million for the fiscal year ending March 31, 2024. These agreements also provide for a revenue share that ranges between 35%
and 50% of net revenues. In addition, there are other licenses, production and/or distribution agreements that provide for a revenue share
of 50% on net revenues; however, without a requirement to make future minimum guaranteed payments irrespective to the execution and results
of the planned events. Contractual Obligations As of June 30, 2021, the Company is obligated under agreements with
Content Providers and other contractual obligations to make guaranteed payments as follows: $6.8 million for the fiscal year ending March
31, 2022 (remaining nine months), $6.5 million for the fiscal year ending March 31, 2023, and $5.7 million for the fiscal year ending
March 31, 2024. On
a quarterly basis, the Company records the greater of the cumulative actual content acquisition costs incurred or the cumulative
minimum guarantee based on forecasted usage for the minimum guarantee period. The minimum guarantee period is the period of time
that the minimum guarantee relates to, as specified in each agreement, which may be annual or a longer period. The cumulative
minimum guarantee, based on forecasted usage, considers factors such as listening hours, revenue, subscribers and other terms
of each agreement that impact the Company’s expected attainment or recoupment of the minimum guarantees based on the relative
attribution method. Several
of the Company’s content acquisition agreements also include provisions related to the royalty payments and structures of
those agreements relative to other content licensing arrangements, which, if triggered, could cause the Company’s payments
under those agreements to escalate. In addition, record labels, publishers and performing rights organizations with whom the Company
has entered into direct license agreements have the right to audit the Company’s content acquisition payments, and any such
audit could result in disputes over whether the Company has paid the proper content acquisition costs. However, as of June 30,
2021, the Company does not believe it is probable that these provisions of its agreements discussed above will, individually or
in the aggregate, have a material adverse effect on its business, financial position, results of operations or cash flows. Legal
Proceedings In March 2018, Manatt Phelps&amp; Phillips, LLP (“Manatt”)
served the Company with a complaint filed on February 22, 2018 in the Supreme Court of the State of California County of Los Angeles against
the Company. The complaint alleges, among other things, breach of contract and breach of promissory note. Plaintiff is seeking damages
of $0.2 million, plus interest, attorneys’ fees and costs and other such relief as the court may award. On April 12, 2018, the Company
filed an answer that generally denied all the claims in the complaint. On February 19, 2019, in connection with the settlement
of the plaintiff’s Delaware action (as discussed below), the parties settled this matter agreeing that the Company would repay this
note and accrued interest in full by June 30, 2019. Such settlement was approved by the court on March 4, 2019, and the plaintiff dismissed
this action against the Company without prejudice. No additional consideration was paid by the Company to the plaintiff related to this
settlement. At June 30, 2021 the promissory note has not been paid and is currently past due. Refer to Note 8 – Notes Payable where
the related amounts are disclosed. On April 10, 2018, Joseph Schnaier, Danco Enterprises, LLC (an
entity solely owned by Mr. Schnaier, “Danco”), Wantmcs Holdings, LLC (Mr. Schnaier is the managing member)
and Wantickets (Mr. Schnaier is the 90% beneficial owner) filed a complaint in the Supreme Court of the State of New York,
County of New York against each of the Company, LXL Tickets, Robert S. Ellin, Alec Ellin, Blake Indursky and Computershare Trust Company,
N.A. (“Computershare”). Plaintiffs subsequently voluntarily dismissed all claims against Alec Ellin and Blake Indursky. The complaint alleged
multiple causes of action arising out of Schnaier’s investment (through Danco) of $1.25 million into the Company in 2016, the
Company’s purchase of certain operating assets of Wantickets pursuant to the Asset Purchase Agreement, dated as of May 5, 2017,
and Mr. Schnaier’s employment with LXL Tickets, including claims for fraudulent inducement, breach of contract, conversion,
and defamation. Plaintiffs seek monetary damages and injunctive relief. Plaintiffs have also sued Computershare for negligence
and for injunctive relief relating to the refusal to transfer certain restricted shares of the Company’s common stock owned by the
plaintiffs. Plaintiffs are seeking injunctive relief, damages of approximately $26.7 million, plus interest, attorneys’ fees and
costs and other such relief as the court may award. The Company has denied plaintiffs’ claims. The Company believes that the complaint is
an intentional act by the plaintiffs to publicly tarnish the Company’s and its senior management’s reputations through the
public domain in an effort to obtain by threat of litigation certain results for Mr. Schnaier’s self-serving and improper purposes. The
Company is vigorously defending this lawsuit, and the Company believes that the allegations are without merit and that it has strong
defenses. On June 26, 2018, the Company and LXL Tickets, filed counterclaims against the plaintiffs for breach of contract (including
under the Asset Purchase Agreement), fraudulent inducement, and other causes of action, seeking injunctive relief, damages, attorneys’
fees and expenses and such other relief as the court may award. The parties are currently engaged in pre-trial proceedings, including
continuing discovery efforts with the trial not expected to commence, if any, until the Company’s fiscal year ending March 31, 2022
(unless further delayed as a result of the COVID-19 pandemic). In October 2018, pursuant to the terms of the APA, the Company submitted
a formal demand to Wantickets, Mr. Schnaier and Danco to indemnify the Company, among other things, for its costs and expenses incurred
in connection with this matter. As of March 31, 2021, all of plaintiffs’ claims other than fraudulent inducement and breach of the
employment agreement were dismissed or addressed by the parties or the court. While a trial date has not yet been set, the Company expects
to commence trial sometime during the fiscal year ended March 31, 2022. The Company intends to continue to vigorously defend all defendants
against any liability to the plaintiffs with respect to the remaining claims. As of June 30, 2021, while the Company has assessed the
likelihood of a loss, if any, is not probable, the outcome of this lawsuit is inherently uncertain and the potential range of loss could
have a material adverse effect on the Company’s business, financial condition and results of operations. In July 2021, Simply Greatness
Productions, LLC (“SGP”) served the Company with a complaint filed on July 21, 2021 in the Superior Court of the State of
California County of Los Angeles against the Company and Paul Cazers. The complaint seeks damages for an alleged breach of contract by
the Company and an alleged breach of contract by Mr. Cazers related to the “Social Gloves: Battle of the Platforms” boxing
event (the “Event”), alleges that the Company fraudulently induced SGP to commit to an oversize production budget based upon
the Company’s knowing or negligent misrepresentation as to the anticipated pay-per-view sales for the Event, and seeks an accounting
on the performance of the Event. The Company intends to vigorously defend itself against any liability to the plaintiffs with respect
to the claims. On July 22, 2021, the Company
filed its complaint against SGP, Austin McBroom, Catherine Paiz McBroom and Allen McBroom in the Superior Court of the State of California
County of Los Angeles. The complaint arises from defamatory statements the defendants made following the Event claiming that the Company
lied about the ticket sales. SGP’s financial auditor has validated the Company’s representations. In addition, the complaint
alleges a breach of contract based on SGP’s willful failure to collaborate with the Company on marketing the Event resulting in
poor ticket sales which, in turn, meant reduced fees to the Company. The complaint further alleges fraud and intentional interference
with prospective economic advantage. The Company is asking the court to award no less than $100 million in damages. During each of the quarters ended June 30, 2021 and 2020, the Company
recorded aggregate legal settlement expenses relating to potential claims arising in connection with litigation brought against the Company
by certain third-parties of $0.1 million and $0, respectively. During the quarters ended June 30, 2021 and 2020, the full amounts
were expensed and included in general and administrative expenses. From
time to time, the Company is involved in legal proceedings and other matters arising in connection with the conduct of its business
activities. Many of these proceedings may be at preliminary stages and/or seek an indeterminate amount of damages. In the opinion
of management, after consultation with legal counsel, such routine claims and lawsuits are not significant and we do not currently
expect them to have a material adverse effect on our business, financial cond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Jun. 30, 2021</t>
        </is>
      </c>
    </row>
    <row r="3">
      <c r="A3" s="3" t="inlineStr">
        <is>
          <t>Retirement Benefits [Abstract]</t>
        </is>
      </c>
    </row>
    <row r="4">
      <c r="A4" s="4" t="inlineStr">
        <is>
          <t>Employee Benefit Plan</t>
        </is>
      </c>
      <c r="B4" s="4" t="inlineStr">
        <is>
          <t>Note
16 — Employee Benefit Plan Effective
March 2019, the Company sponsors a 401(k) plan (the “401(k) Plan”) covering all employees. Prior to March 31, 2019,
only Slacker employees were eligible to participate in the 401(k) Plan. Employees are eligible to participate in the 401(k) Plan
the first day of the calendar month following their date of hire. The Company may make discretionary matching contributions to
the 401(k) Plan on behalf of its employees up to a maximum of 100% of the participant’s elective deferral up to a maximum
of 5% of the employees’ annual compensation. The Company’s matching contributions were not material to the financial
statements for the three month periods ended June 30,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Jun. 30, 2021</t>
        </is>
      </c>
    </row>
    <row r="3">
      <c r="A3" s="3" t="inlineStr">
        <is>
          <t>Stockholders' Equity Note [Abstract]</t>
        </is>
      </c>
    </row>
    <row r="4">
      <c r="A4" s="4" t="inlineStr">
        <is>
          <t>Stockholders’ Deficit</t>
        </is>
      </c>
      <c r="B4" s="4" t="inlineStr">
        <is>
          <t>Note
17 — Stockholders’ Deficit Issuance
of Restricted Shares of Common Stock for Services to Consultants and Vendors The Company incurred $0.4
million in accounts payable and accrued liabilities for stock earned by its consultants, but not yet issued. The remaining unrecognized
compensation cost of $0.2 million is expected to be recorded over the next year as the shares vest. During the three months ended June 30, 2020, the Company incurred
$0.5 million in accounts payable and accrued liabilities for stock earned by its consultants, but not yet issued. Issuance
of Common Stock to Certain Music Partner In June 2020, the Company entered into a new two-year license agreement
with a certain music partner which owns and license rights to Slacker to certain sound recordings. Pursuant to this agreement, the Company
agreed to certain minimum yearly guarantee payments and issued 264,000 shares of its restricted common stock to such music partner in
consideration of all payments due to the music partner prior the date of the agreement. 2016 Equity Incentive Plan The Company’s board
of directors and stockholders approved the Company’s 2016 Equity Incentive Plan, as amended (the “2016 Plan”) which
reserved a total of 12,600,000 shares of the Company’s common stock for issuance. On September 17, 2020, our stockholders approved
the amendment to the 2016 Plan to increase the number of shares available for issuance under the plan by 5,000,000 shares increasing the
total up to 17,600,000 shares, which plan we formally increased on June 29, 2021. Incentive awards authorized under the 2016 Plan include,
but are not limited to, nonqualified stock options, incentive stock options, restricted stock awards, restricted stock units, performance
grants intended to comply with Section 162(m) of the Internal Revenue Code of 1986, as amended (the “Code”), and stock appreciation
rights. If an incentive award granted under the 2016 Plan expires, terminates, is unexercised or is forfeited, or if any shares are surrendered
to the Company in connection with the exercise of an incentive award, the shares subject to such award and the surrendered shares will
become available for further awards under the 2016 Plan. The Company recognized share-based compensation expense of $5.1 million
and $2.9 million during the quarters ended June 30, 2021 and 2020, respectively. The total tax benefit recognized related to share-based
compensation expense was $0 for the quarters ended June 30,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and Geographic Reporting</t>
        </is>
      </c>
      <c r="B1" s="2" t="inlineStr">
        <is>
          <t>3 Months Ended</t>
        </is>
      </c>
    </row>
    <row r="2">
      <c r="B2" s="2" t="inlineStr">
        <is>
          <t>Jun. 30, 2021</t>
        </is>
      </c>
    </row>
    <row r="3">
      <c r="A3" s="3" t="inlineStr">
        <is>
          <t>Segment Reporting [Abstract]</t>
        </is>
      </c>
    </row>
    <row r="4">
      <c r="A4" s="4" t="inlineStr">
        <is>
          <t>Business Segment and Geographic Reporting</t>
        </is>
      </c>
      <c r="B4" s="4" t="inlineStr">
        <is>
          <t>Note
18 — Business Segment and Geographic Reporting Management
has determined that the Company has one operating segment. The Company’s reporting segment reflects the manner in which its chief
operating decision maker (“CODM”) reviews results and allocates resources. The CODM reviews operating segment performance
exclusive of: share-based compensation expense, amortization of intangible assets, depreciation, and other expenses (including legal
fees, expenses, and accruals) related to acquisitions, associated integration activities, and certain other non-cash charges. The Company’s single
operating segment is also consistent with our internal organizational structure, the way we assess operating performance and allocate
sources. Customers The Company has two external customers that accounts for more than
10% of its revenue during the three months ended June 30, 2021 and 2020. Such customers are an original equipment manufacturer (the “OEM”)
who provides premium Slacker service in all of their new vehicles and a production customer in connection with the June 2021 Social Gloves
event. In the three months ended June 30, 2021 and 2020, total revenue from the OEM was $6.9 million and $6.1 million, respectively. In
the three months ended June 30, 2021 and 2020, total revenue from the production customer was $6.4 million and $0, respectively. Geographic
Information The
Company operates as an internet live music streaming platform based in the United States. All material revenues of the Company
are derived from the United States. All long-lived assets of the Company are located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1</t>
        </is>
      </c>
    </row>
    <row r="3">
      <c r="A3" s="3" t="inlineStr">
        <is>
          <t>Fair Value Disclosures [Abstract]</t>
        </is>
      </c>
    </row>
    <row r="4">
      <c r="A4" s="4" t="inlineStr">
        <is>
          <t>Fair Value Measurements</t>
        </is>
      </c>
      <c r="B4" s="4" t="inlineStr">
        <is>
          <t>Note
19 — Fair Value Measurements The
following table presents the fair value of the Company’s financial liabilities that are measured at fair value on a recurring
basis (in thousands):
June 30, 2021
Fair Hierarchy Level
Value Level 1 Level 2 Level 3
Liabilities:
Contingent consideration liability from PodcastOne acquisition $ 2,528 $ - $ - $ 2,528
Contingent consideration liability from CPS acquisition 2,048 - - 2,048
Bifurcated embedded derivative on secured convertible notes payable 30 - - 30
Bifurcated embedded derivative on unsecured convertible note payable 1 - - 1
March 31, 2021
Fair Hierarchy Level
Value Level 1 Level 2 Level 3
Liabilities:
Contingent consideration liability from PodcastOne acquisition $ 2,423 $ - $ - $ 2,423
Contingent consideration liability from CPS acquisition 2,513 - - 2,513
Bifurcated embedded derivative on senior secured convertible debentures 118 - - 118
Bifurcated embedded derivative on unsecured convertible note payable 13 - - 13 The following table presents a reconciliation of the Company’s
financial liabilities that are measured at Level 3 within the fair value hierarchy (in thousands):
Amount
Balance as of March 31, 2021 $ 5,067
Change in fair value of bifurcated embedded derivatives, reported in earnings (100 )
Change in fair value of contingent consideration liabilities, reported in earnings (360 )
Balance as of June 30, 2021 $ 4,607 The
following table presents a reconciliation of the Company’s derivative instruments for the three-month period ended June
30, 2020 (in thousands):
Amount
Balance as of March 31, 2020 $ 665
Total fair value adjustments reported in earnings (371 )
Balance as of June 30, 2020 $ 294 Bifurcated
embedded derivative on senior secured convertible notes payable and unsecured convertible notes payable The
fair value of the bifurcated embedded derivatives on senior secured convertible notes payable and unsecured convertible notes
payable was determined using the following significant unobservable inputs:
June 30, March 31,
2021 2021
Bifurcated embedded derivative on secured convertible notes payable:
Market yield 4.6 % 17.0 %
Bifurcated embedded derivative on unsecured convertible note payable:
Market yield 5.1 % 26.5 % Significant
increases or decreases in the inputs noted above in isolation would result in a significantly lower or higher fair value measurement. The Company determined that as of the assessment date, the fair value
of the bifurcated embedded derivatives is less than $0.1 million. The change in fair value of $0.1 million is recorded in other income
(expense) on the Company’s condensed consolidated statements of operations for the three-month period ended June 30, 2021. The
Company did not elect the fair value measurement option for the following financial assets or liabilities. The fair values of
certain financial instruments measured at amortized cost and the hierarchy level the Company used to estimate the fair values
are shown below (in thousands):
June 30, 2021
Carrying Hierarchy Level
Value Level 1 Level 2 Level 3
Liabilities:
Senior secured convertible notes payable, net $ 12,922 $ - $ - $ 23,976
Unsecured convertible notes payable related party, net 5,595 - - 10,146
Unsecured convertible note payable 2,073 - - 2,339
March
31, 2021
Carrying Hierarchy
Level
Value Level
1 Level
2 Level
3
Liabilities:
Senior secured
convertible notes payable, net $ 13,047 $ - $ - $ 20,228
Unsecured convertible notes
payable related party, net 5,501 - - 9,216
Unsecured convertible note
payable 1,976 - - 2,167 The
fair values of financial instruments not included in these tables are estimated to be equal to their carrying values as of June
30, 2021 and March 31, 2021. The Company’s estimates of the fair values were determined using available market information
and appropriate valuation methods. Considerable judgment is necessary to interpret market data and develop the estimated fair
values. The
fair value of the financial assets and liabilities, where the Company did not elect the fair value measurement option, were determined
using the following significant unobservable inputs:
June 30, March 31,
2021 2021
Senior secured convertible notes payable, net (binomial lattice model):
Market yield 4.6 % 17.0 %
Unsecured convertible notes payable related party, net (yield
model with a Black-Scholes-Merton option pricing model):
Market yield 4.7 % 23.0 %
Unsecured convertible note payable (yield model with a Black-Scholes-Merton option pricing model):
Market yield 5.1 % 26.5 % Significant
increases or decreases in the inputs noted above in isolation would result in a significantly lower or higher fair value measurement.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Due
to their short maturity, the carrying amounts of the Company’s accounts receivable, accounts payable, accrued expenses and
other long-term liabilities approximated their fair values as of June 30, 2021 and March 31, 2021. The
Company’s note payable is not publicly traded and fair value is estimated to equal carrying value. The Company’s debentures
and unsecured convertible notes payable with fixed rates are not publicly traded and the Company has estimated fair values using
a variety of valuation models and market rate assumptions detailed above. The senior convertible notes payable and unsecured convertible
notes are valued using a binomial lattice model and a yield model with a Black-Scholes-Merton option pricing model, respectively.
The Company has estimated the fair value of contingent consideration related to the acquisitions of PodcastOne and CPS based on
the number of shares issuable based on the achievement of certain provisions within the purchase agreement, as detailed in Note
4 – Business Combinations, using the quoted price of the Company’s common stock on the balance shee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Note
20 — Subsequent Events On August 11, 2021, the Company
entered into an Amendment of the Notes Agreement with Trinad Capital pursuant to which the maturity date of all of the Company’s
Unsecured Convertible Notes issued to Trinad Capital was extended to May 31, 2023, and in consideration of such extension, the Company
issued to Trinad Capital 33,654 shares of its common stock. As a result, the Company determined that the amendment should be accounted
for as a recognized subsequent event under ASC 470-10-45-14, and have accordingly classified the Unsecured Convertible Notes as non-current
in the accompanying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Jun. 30, 2021</t>
        </is>
      </c>
    </row>
    <row r="3">
      <c r="A3" s="3" t="inlineStr">
        <is>
          <t>Accounting Policies [Abstract]</t>
        </is>
      </c>
    </row>
    <row r="4">
      <c r="A4" s="4" t="inlineStr">
        <is>
          <t>COVID-19</t>
        </is>
      </c>
      <c r="B4" s="4" t="inlineStr">
        <is>
          <t xml:space="preserve">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became more adverse throughout the fiscal year
ended March 31, 2021. Although the impact has subsided, the Company expects to continue experiencing modest adverse impacts throughout
the fiscal year ending March 31, 2022. The Company’s event and programmatic advertising revenues were directly impacted
throughout the 2021 fiscal year with all on-premise in-person live music festivals and events postponed and mixed demand from
historical advertising partners. Further, one of the Company’s larger customers also experienced a temporary halt to its
production as a result of COVID-19, which negatively impacted the Company’s near-term subscriber growth in the 2021 fiscal
year. During the fiscal year ended March 31, 2021, the Company enacted several initiatives to counteract these near-term challenges,
including salary reductions, obtaining a Paycheck Protection Program loan (see Note 8 - Notes Payable) and pivoting its live music
production to 100% digital. The Company began producing, curating, and broadcasting digital music festivals and events across
its platform which has resulted in the growth in the number of live events streamed, related sponsorship revenue and overall viewership.
The Company also launched a new pay-per-view (“PPV) offering in May 2020, enabling new forms of artist revenue including
digital tickets, tipping, digital meet and greet and merchandise sales. However, there is uncertainty as to the duration and overall
impact of the COVID-19 pandemic, which could result in an adverse material change in a future period to the Company’s results
of operations, financial position and liquidity. On
March 27, 2020, the Coronavirus Aid, Relief, and Economic Security Act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oes not anticipate the associated impacts, if any, will have a material effect
on its provision for income taxes. On
December 29, 2020 the Consolidated Appropriations Act (“CAA”) was enacted in the United States. The CAA provides numerous
tax provisions and most notably for the Company changes the tax treatment of those expenses paid for with a PPP loan from non-deductible
to deductible. The Company is in the process of evaluating the provisions of the CAA including second draw Paycheck Protection
Program loans and potential eligibility for Employee Retention Credits and does not anticipate the other provisions included will
have a material impact on its provision for income taxes. </t>
        </is>
      </c>
    </row>
    <row r="5">
      <c r="A5" s="4" t="inlineStr">
        <is>
          <t>Use of Estimates</t>
        </is>
      </c>
      <c r="B5" s="4" t="inlineStr">
        <is>
          <t xml:space="preserve">Use
of Estimates The preparation of the Company’s condensed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inventory calculations and reserves, the assigned value of acquired assets and assumed and contingent
liabilities associated with business combinations and the related purchase price allocation, useful lives and impairment of property and
equipment, intangible assets, goodwill and other asset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t>
        </is>
      </c>
    </row>
    <row r="6">
      <c r="A6" s="4" t="inlineStr">
        <is>
          <t>Net Income (Loss) Per Share</t>
        </is>
      </c>
      <c r="B6" s="4" t="inlineStr">
        <is>
          <t xml:space="preserve">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At June 30, 2021 and 2020, the Company had 3,901,124 and 4,383,334
options outstanding, respectively, 5,836,146 and 5,685,697 restricted stock units outstanding, respectively, 0 and 167,363 warrants outstanding,
respectively, and 5,764,719 and 3,995,241 shares of common stock issuable, respectively, underlying the Company’s convertible debt. </t>
        </is>
      </c>
    </row>
    <row r="7">
      <c r="A7" s="4" t="inlineStr">
        <is>
          <t>Business Combinations</t>
        </is>
      </c>
      <c r="B7" s="4" t="inlineStr">
        <is>
          <t xml:space="preserve">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 </t>
        </is>
      </c>
    </row>
    <row r="8">
      <c r="A8" s="4" t="inlineStr">
        <is>
          <t>Cash and Cash Equivalents</t>
        </is>
      </c>
      <c r="B8" s="4" t="inlineStr">
        <is>
          <t xml:space="preserve">Cash
and Cash Equivalents Cash
and cash equivalents include all highly liquid investments with original maturities, when purchased, of three months or less. The
following table provides amounts included in cash, cash equivalents and restricted cash presented in the Company’s condensed
consolidated statements of cash flows for the three months ended June 30, 2021 and 2020 (in thousands):
2021 2020
Cash and cash equivalents $ 24,574 $ 10,391
Restricted cash 135 6,735
Total cash and cash equivalents and restricted cash $ 24,709 $ 17,126 </t>
        </is>
      </c>
    </row>
    <row r="9">
      <c r="A9" s="4" t="inlineStr">
        <is>
          <t>Restricted Cash and Cash Equivalents</t>
        </is>
      </c>
      <c r="B9" s="4" t="inlineStr">
        <is>
          <t xml:space="preserve">Restricted
Cash and Cash Equivalents The Company maintains certain
letters of credit agreements with its banking provider, which are secured by the Company’s cash for periods of less than one year.
As of June 30, 2021 and March 31, 2021, the Company had restricted cash of $0.1 million and $0.1 million, respectively. </t>
        </is>
      </c>
    </row>
    <row r="10">
      <c r="A10" s="4" t="inlineStr">
        <is>
          <t>Allowance for Doubtful Accounts</t>
        </is>
      </c>
      <c r="B10" s="4" t="inlineStr">
        <is>
          <t xml:space="preserve">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nature of its subscription receivables. At June 30,
2021, the Company had one customer that made up 19% of the total accounts receivable balance. At March 31, 2021, the Company had two customers
that made up 21% and 15% of the total accounts receivable balance, respectively. The
Company’s accounts receivable at June 30, 2021 and March 31, 2021 is as follows (in thousands):
June 30, March 31,
2021 2021
Accounts receivable, gross $ 12,948 $ 10,679
Less: Allowance for doubtful accounts 195 112
Accounts receivable, net $ 12,753 $ 10,567 </t>
        </is>
      </c>
    </row>
    <row r="11">
      <c r="A11" s="4" t="inlineStr">
        <is>
          <t>Inventories</t>
        </is>
      </c>
      <c r="B11" s="4" t="inlineStr">
        <is>
          <t xml:space="preserve">Inventories Inventories,
principally raw materials awaiting final customization process, are stated at the lower of cost or net realizable value. Inventories
are relieved on a first-in, first-out basis.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 </t>
        </is>
      </c>
    </row>
    <row r="12">
      <c r="A12" s="4" t="inlineStr">
        <is>
          <t>Notes Payable – Paycheck Protection Program (“PPP”) Loans</t>
        </is>
      </c>
      <c r="B12" s="4" t="inlineStr">
        <is>
          <t xml:space="preserve">Notes Payable – Paycheck Protection Program (“PPP”)
Loans In response to the COVID-19
pandemic, the PPP was established under the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During the quarter ended June 30, 2021, the Company received confirmation from the SBA that $2.5 million in PPP
loans (see Note 8 – Notes Payable) were forgiven. As
the loans were forgiven and we were released from being the primary obligor, we recognized income in the amount forgiven in accordance
with ASC 470-20. The Company recognized a gain on forgiveness of the PPP loans during the quarter ended June 30, 2021 and is included
in Other income (expense) in the accompanying condensed consolidated Statement of Operations. Adoption
of New Accounting Pronouncements In
August 2018, the FASB issued ASU No. 2018-15. Intangibles - Goodwill and Other – Internal-Use Software, In
November 2018, the FASB issued ASU 2018-18 which clarified the interaction between Topic 808 and Topic 606, which makes targeted improvements
for collaborative arrangements as follows: (a) clarifies that certain transactions between collaborative arrangement participants are
within the scope of ASC 606 when the collaborative arrangement participant is a customer in the context of a unit of account. (b) adds
unit-of-account (i.e., distinct good or service) guidance to ASC 808 to align with the guidance in ASC 606 to determine whether the collaborative
arrangement, or a part of the arrangement, is within the scope of ASC 606, and c) specifies that in a transaction with a collaborative
arrangement participant that is not directly related to sales to third parties, if the collaborative arrangement participant is not a
customer, an entity is precluded from presenting the transaction together with revenue recognized under ASC 606. The ASU was effective
for public business entities for fiscal years ending after December 15, 2019. For all other entities, the ASU was effective for annual
reporting periods ending after December 15, 2020. The Company adopted this guidance in the first quarter of fiscal year 2021. The adoption
of this standard did not have, and is not expected to have, a material impact to the condensed consolidated financial statements. In
December 2019, the FASB issued ASU No.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Company adopted this ASU in the first quarter of fiscal 2022 and has identified no material effect on its financial statements or disclosures. </t>
        </is>
      </c>
    </row>
    <row r="13">
      <c r="A13" s="4" t="inlineStr">
        <is>
          <t>Adoption of New Accounting Pronouncements</t>
        </is>
      </c>
      <c r="B13" s="4" t="inlineStr">
        <is>
          <t xml:space="preserve">Adoption
of New Accounting Pronouncements In
August 2018, the FASB issued ASU No. 2018-15. Intangibles - Goodwill and Other – Internal-Use Software, In
November 2018, the FASB issued ASU 2018-18 which clarified the interaction between Topic 808 and Topic 606, which makes targeted improvements
for collaborative arrangements as follows: (a) clarifies that certain transactions between collaborative arrangement participants are
within the scope of ASC 606 when the collaborative arrangement participant is a customer in the context of a unit of account. (b) adds
unit-of-account (i.e., distinct good or service) guidance to ASC 808 to align with the guidance in ASC 606 to determine whether the collaborative
arrangement, or a part of the arrangement, is within the scope of ASC 606, and c) specifies that in a transaction with a collaborative
arrangement participant that is not directly related to sales to third parties, if the collaborative arrangement participant is not a
customer, an entity is precluded from presenting the transaction together with revenue recognized under ASC 606. The ASU was effective
for public business entities for fiscal years ending after December 15, 2019. For all other entities, the ASU was effective for annual
reporting periods ending after December 15, 2020. The Company adopted this guidance in the first quarter of fiscal year 2021. The adoption
of this standard did not have, and is not expected to have, a material impact to the condensed consolidated financial statements. In
December 2019, the FASB issued ASU No.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Company adopted this ASU in the first quarter of fiscal 2022 and has identified no material effect on its financial statements or disclosures. </t>
        </is>
      </c>
    </row>
    <row r="14">
      <c r="A14" s="4" t="inlineStr">
        <is>
          <t>Recently Issued Accounting Pronouncements</t>
        </is>
      </c>
      <c r="B14" s="4" t="inlineStr">
        <is>
          <t>Recently
Issu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22 for SEC filers that are eligible to be smaller reporting companies under the SEC’s definition, and interim periods within
those fiscal years. The Company is currently evaluating the impact this guidance will have on the Company’s consolidated financial
statements. In August 2020, the FASB issued ASU 2020-06, Debt—Debt with Conversion
and Other Options (Subtopic 470-20) and Derivatives and Hedging— Contracts in Entity’s Own Equity (Subtopic 815-40). The FASB
issued this ASU to address issues identified as a result of the complexity associated with GAAP for certain financial instruments with
characteristics of liabilities and equity. Complexity associated with the accounting is a significant contributing factor to numerous
financial statement restatements and results in complexity for users attempting to understand the results of applying the current guidance.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FASB concluded that eliminating
certain accounting models simplifies the accounting for convertible instruments, reduces complexity for preparers and practitioners, and
improves the decision usefulness and relevance of the information provided to financial statement users. In addition to eliminating certain
accounting models, the FASB also decided to enhance information transparency by making targeted improvements to the disclosures for convertible
instruments and earnings-per-share (EPS) guidance on the basis of feedback from financial statement users. The FASB decided to amend the
guidance for the derivatives scope exception for contracts in an entity’s own equity to reduce form-over-substance-based accounting
conclusions. The FASB observed that the application of the derivatives scope exception guidance results in accounting for some contracts
as derivatives while accounting for economically similar contracts as equity. The FASB also decided to improve and amend the related EPS
guidance. The amendments in this ASU are effective for fiscal years beginning after December 15, 2021,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FASB decided to allow entities to adopt the guidance through either a modified retrospective method of transition or a fully
retrospective method of transition. The Company is currently evaluating the impact this ASU will have on its financial statements and
related disclosures, as well as the timing of adoption and the application method.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Jun. 30, 2021</t>
        </is>
      </c>
    </row>
    <row r="3">
      <c r="A3" s="3" t="inlineStr">
        <is>
          <t>Accounting Policies [Abstract]</t>
        </is>
      </c>
    </row>
    <row r="4">
      <c r="A4" s="4" t="inlineStr">
        <is>
          <t>Schedule of cash, cash equivalents and restricted cash</t>
        </is>
      </c>
      <c r="B4" s="4" t="inlineStr">
        <is>
          <t xml:space="preserve">2021 2020
Cash and cash equivalents $ 24,574 $ 10,391
Restricted cash 135 6,735
Total cash and cash equivalents and restricted cash $ 24,709 $ 17,126 </t>
        </is>
      </c>
    </row>
    <row r="5">
      <c r="A5" s="4" t="inlineStr">
        <is>
          <t>Schedule of accounts receivable</t>
        </is>
      </c>
      <c r="B5" s="4" t="inlineStr">
        <is>
          <t xml:space="preserve">June 30, March 31,
2021 2021
Accounts receivable, gross $ 12,948 $ 10,679
Less: Allowance for doubtful accounts 195 112
Accounts receivable, net $ 12,753 $ 10,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ree Months Ended
2021 2020
Revenue
Subscription
Services $ 9,084 $ 8,870
Advertising 7,937 251
Merchandising 3,660 -
Sponsorship
and Licensing 5,136 1,175
Ticket/Event 12,950 211
Total
Revenue $ 38,767 $ 10,507 </t>
        </is>
      </c>
    </row>
    <row r="5">
      <c r="A5" s="4" t="inlineStr">
        <is>
          <t>Schedule of contract liabilities balances</t>
        </is>
      </c>
      <c r="B5" s="4" t="inlineStr">
        <is>
          <t xml:space="preserve">Contract
Balance
as of March 31, 2021 $ 1,262
Revenue
recognized that was included in the contract liability at beginning of period (456 )
Increase
due to cash received, excluding amounts recognized as revenue during the period 1,030
Balance
as of June 30, 2021 $ 1,8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Mar.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issued</t>
        </is>
      </c>
      <c r="B9" s="5" t="n">
        <v>77425864</v>
      </c>
      <c r="C9" s="5" t="n">
        <v>76807898</v>
      </c>
    </row>
    <row r="10">
      <c r="A10" s="4" t="inlineStr">
        <is>
          <t>Common stock, outstanding</t>
        </is>
      </c>
      <c r="B10" s="5" t="n">
        <v>77425864</v>
      </c>
      <c r="C10" s="5" t="n">
        <v>76807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s (Tables)</t>
        </is>
      </c>
      <c r="B1" s="2" t="inlineStr">
        <is>
          <t>3 Months Ended</t>
        </is>
      </c>
    </row>
    <row r="2">
      <c r="B2" s="2" t="inlineStr">
        <is>
          <t>Jun. 30, 2021</t>
        </is>
      </c>
    </row>
    <row r="3">
      <c r="A3" s="3" t="inlineStr">
        <is>
          <t>Business Combinations [Abstract]</t>
        </is>
      </c>
    </row>
    <row r="4">
      <c r="A4" s="4" t="inlineStr">
        <is>
          <t>Schedule of consideration of common stock</t>
        </is>
      </c>
      <c r="B4" s="4" t="inlineStr">
        <is>
          <t xml:space="preserve">Fair
Value of Consideration Transferred:
Common
stock $ 14,991
Contingent
consideration 1,100
Total $ 16,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1</t>
        </is>
      </c>
    </row>
    <row r="3">
      <c r="A3" s="3" t="inlineStr">
        <is>
          <t>Property, Plant and Equipment [Abstract]</t>
        </is>
      </c>
    </row>
    <row r="4">
      <c r="A4" s="4" t="inlineStr">
        <is>
          <t>Schedule of property and equipment</t>
        </is>
      </c>
      <c r="B4" s="4" t="inlineStr">
        <is>
          <t xml:space="preserve">June 30, March 31,
2021 2021
Property and equipment,
net
Computer,
machinery, and software equipment $ 5,334 $ 5,277
Furniture
and fixtures 141 141
Leasehold
improvements 531 531
Capitalized
internally developed software 11,210 10,154
Total
property and equipment 17,216 16,103
Less
accumulated depreciation and amortization (12,609 ) (11,736 )
Total
property and equipment, net $ 4,607 $ 4,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Jun. 30, 2021</t>
        </is>
      </c>
    </row>
    <row r="3">
      <c r="A3" s="3" t="inlineStr">
        <is>
          <t>Goodwill and Intangible Assets Disclosure [Abstract]</t>
        </is>
      </c>
    </row>
    <row r="4">
      <c r="A4" s="4" t="inlineStr">
        <is>
          <t>Schedule of changes in carrying amount of goodwill</t>
        </is>
      </c>
      <c r="B4" s="4" t="inlineStr">
        <is>
          <t xml:space="preserve">Goodwill
Balance
as of March 31, 2021 $ 22,619
Acquisitions -
Impairment
losses -
Purchase
price adjustment (See Note 4 – Business Combinations) 301
Balance
as of June 30, 2021 $ 22,920 </t>
        </is>
      </c>
    </row>
    <row r="5">
      <c r="A5" s="4" t="inlineStr">
        <is>
          <t>Schedule of changes in carrying amount of indefinite-lived intangible assets</t>
        </is>
      </c>
      <c r="B5" s="4" t="inlineStr">
        <is>
          <t xml:space="preserve">Tradenames
Balance
as of March 31, 2021 $ 4,637
Acquisitions -
Impairment
losses -
Balance
as of June 30, 2021 $ 4,637 </t>
        </is>
      </c>
    </row>
    <row r="6">
      <c r="A6" s="4" t="inlineStr">
        <is>
          <t>Schedule of finite-lived intangible assets</t>
        </is>
      </c>
      <c r="B6" s="4" t="inlineStr">
        <is>
          <t xml:space="preserve">Gross Accumulated Net
Software $ 19,281 $ 13,497 $ 5,784
Intellectual
property (patents) 5,366 1,252 4,114
Customer
relationships 6,570 5,783 787
Content
creator relationships 772 489 283
Domain
names 514 41 473
Brand
and trade names 2,571 303 2,268
Non-compete
agreement 250 118 132
Customer
lists 2,903 334 2,569
Total $ 38,227 $ 21,817 $ 16,410
Gross Accumulated Net
Software $ 19,281 $ 12,533 $ 6,748
Intellectual
property (patents) 5,366 1,163 4,203
Customer
relationships 6,570 5,652 918
Content
creator relationships 772 371 401
Domain
names 429 31 398
Brand
and trade names 2,571 253 2,318
Non-compete
agreement 250 97 153
Customer
lists 2,903 211 2,692
Total $ 38,142 $ 20,311 $ 17,831 </t>
        </is>
      </c>
    </row>
    <row r="7">
      <c r="A7" s="4" t="inlineStr">
        <is>
          <t>Schedule of estimated future amortization expense</t>
        </is>
      </c>
      <c r="B7" s="4" t="inlineStr">
        <is>
          <t xml:space="preserve">For
Years Ending March 31,
2022
(remaining nine months) $ 4,505
2023 4,482
2024 1,024
2025 1,058
2026 1,084
Thereafter 4,257
$ 16,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Jun. 30, 2021</t>
        </is>
      </c>
    </row>
    <row r="3">
      <c r="A3" s="3" t="inlineStr">
        <is>
          <t>Payables and Accruals [Abstract]</t>
        </is>
      </c>
    </row>
    <row r="4">
      <c r="A4" s="4" t="inlineStr">
        <is>
          <t>Schedule of accounts payable and accrued liabilities</t>
        </is>
      </c>
      <c r="B4" s="4" t="inlineStr">
        <is>
          <t xml:space="preserve">June 30, March 31,
2021 2021
Accounts
payable $ 19,057 $ 18,541
Accrued
liabilities 19,293 13,786
Lease
liabilities, current 296 319
$ 38,646 $ 32,6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Jun. 30, 2021</t>
        </is>
      </c>
    </row>
    <row r="3">
      <c r="A3" s="3" t="inlineStr">
        <is>
          <t>Note Payable [Abstract]</t>
        </is>
      </c>
    </row>
    <row r="4">
      <c r="A4" s="4" t="inlineStr">
        <is>
          <t>Schedule of notes payable</t>
        </is>
      </c>
      <c r="B4" s="4" t="inlineStr">
        <is>
          <t xml:space="preserve">June 30, March 31,
2021 2021
Senior
promissory note $ 355 $ 351
PPP
loan 600 3,110
SBA
loan 156 153
1,111 3,614
Less:
Current portion of Notes payable (416 ) (2,729 )
Notes
payable $ 695 $ 8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secured Convertible Notes (Tables)</t>
        </is>
      </c>
      <c r="B1" s="2" t="inlineStr">
        <is>
          <t>3 Months Ended</t>
        </is>
      </c>
    </row>
    <row r="2">
      <c r="B2" s="2" t="inlineStr">
        <is>
          <t>Jun. 30, 2021</t>
        </is>
      </c>
    </row>
    <row r="3">
      <c r="A3" s="3" t="inlineStr">
        <is>
          <t>Debt Disclosure [Abstract]</t>
        </is>
      </c>
    </row>
    <row r="4">
      <c r="A4" s="4" t="inlineStr">
        <is>
          <t>Schedule of unsecured convertible notes payable</t>
        </is>
      </c>
      <c r="B4" s="4" t="inlineStr">
        <is>
          <t xml:space="preserve">June 30, March 31,
Unsecured Convertible Notes - Related Party
7.5%
Unsecured Convertible Note - Due May 31, 2022 $ 4,473 $ 4,397
7.5%
Unsecured Convertible Notes - Due May 31, 2022 1,122 1,104
Less:
Discount - -
Net 5,595 5,501
Unsecured
Convertible Promissory Note $ 2,000 $ 2,000
Accrued
Interest 230 186
Less:
Discount (158 ) (223 )
Fair
Value of Embedded Derivatives 1 13
Net 2,073 1,976
Unsecured
Convertible Notes, Net 7,668 7,477
Less:
Unsecured Convertible Notes, Current (2,073 ) (1,976 )
Unsecured
Convertible Notes, Net, Long-term $ 5,595 $ 5,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nior Secured Convertible Notes (Tables)</t>
        </is>
      </c>
      <c r="B1" s="2" t="inlineStr">
        <is>
          <t>3 Months Ended</t>
        </is>
      </c>
    </row>
    <row r="2">
      <c r="B2" s="2" t="inlineStr">
        <is>
          <t>Jun. 30, 2021</t>
        </is>
      </c>
    </row>
    <row r="3">
      <c r="A3" s="3" t="inlineStr">
        <is>
          <t>Senior Secured Convertible Notes [Abstract]</t>
        </is>
      </c>
    </row>
    <row r="4">
      <c r="A4" s="4" t="inlineStr">
        <is>
          <t>Schedule of senior secured convertible notes</t>
        </is>
      </c>
      <c r="B4" s="4" t="inlineStr">
        <is>
          <t xml:space="preserve">June
30, March
31,
Secured
Convertible Notes $ 15,000 $ 15,000
Accrued
interest 319 319
Fair
value of embedded derivatives 30 118
Less:
Discount (2,108 ) (2,071 )
Net 13,241 13,366
Less:
Current Portion, accrued interest (319 ) (319 )
Secured
Convertible Notes, long-term $ 12,922 $ 13,0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Jun. 30, 2021</t>
        </is>
      </c>
    </row>
    <row r="3">
      <c r="A3" s="3" t="inlineStr">
        <is>
          <t>Lease Of Lessee Disclosure [Abstract]</t>
        </is>
      </c>
    </row>
    <row r="4">
      <c r="A4" s="4" t="inlineStr">
        <is>
          <t>Schedule of operating lease costs</t>
        </is>
      </c>
      <c r="B4" s="4" t="inlineStr">
        <is>
          <t xml:space="preserve">Year Ended June 30, Year Ended June 30,
2021 2020
Fixed rent cost $ 228 23
Short term lease cost 68 88
Total operating lease cost $ 296 111 </t>
        </is>
      </c>
    </row>
    <row r="5">
      <c r="A5" s="4" t="inlineStr">
        <is>
          <t>Schedule of supplemental balance sheet information related to leases</t>
        </is>
      </c>
      <c r="B5" s="4" t="inlineStr">
        <is>
          <t xml:space="preserve">Operating leases June 30, March 31,
Operating lease right-of-use assets $ 966 1,057
Operating lease liability, current $ 296 319
Operating lease liability, noncurrent 677 742
Total operating lease liabilities $ 973 1,061 </t>
        </is>
      </c>
    </row>
    <row r="6">
      <c r="A6" s="4" t="inlineStr">
        <is>
          <t>Schedule of maturities of operating lease liabilities</t>
        </is>
      </c>
      <c r="B6" s="4" t="inlineStr">
        <is>
          <t xml:space="preserve">For Years Ending March 31,
2022 (remaining nine months) 286
2023 358
2024 320
2025 93
Total lease payments 1,057
Less: imputed interest (84 )
Present value of operating lease liabilities $ 9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3 Months Ended</t>
        </is>
      </c>
    </row>
    <row r="2">
      <c r="B2" s="2" t="inlineStr">
        <is>
          <t>Jun. 30, 2021</t>
        </is>
      </c>
    </row>
    <row r="3">
      <c r="A3" s="3" t="inlineStr">
        <is>
          <t>Other Liabilities and Financial Instruments Subject to Mandatory Redemption [Abstract]</t>
        </is>
      </c>
    </row>
    <row r="4">
      <c r="A4" s="4" t="inlineStr">
        <is>
          <t>Schedule of other long term liabilities</t>
        </is>
      </c>
      <c r="B4" s="4" t="inlineStr">
        <is>
          <t xml:space="preserve">June 30, March 31,
Due to Music Partner $ 2,338 $ 3,937
Other long-term liabilities 2,528 2,4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1</t>
        </is>
      </c>
    </row>
    <row r="3">
      <c r="A3" s="3" t="inlineStr">
        <is>
          <t>Fair Value Disclosures [Abstract]</t>
        </is>
      </c>
    </row>
    <row r="4">
      <c r="A4" s="4" t="inlineStr">
        <is>
          <t>Schedule of fair value of financial liabilities are measured at fair value on a recurring basis</t>
        </is>
      </c>
      <c r="B4" s="4" t="inlineStr">
        <is>
          <t xml:space="preserve">June 30, 2021
Fair Hierarchy Level
Value Level 1 Level 2 Level 3
Liabilities:
Contingent consideration liability from PodcastOne acquisition $ 2,528 $ - $ - $ 2,528
Contingent consideration liability from CPS acquisition 2,048 - - 2,048
Bifurcated embedded derivative on secured convertible notes payable 30 - - 30
Bifurcated embedded derivative on unsecured convertible note payable 1 - - 1
March 31, 2021
Fair Hierarchy Level
Value Level 1 Level 2 Level 3
Liabilities:
Contingent consideration liability from PodcastOne acquisition $ 2,423 $ - $ - $ 2,423
Contingent consideration liability from CPS acquisition 2,513 - - 2,513
Bifurcated embedded derivative on senior secured convertible debentures 118 - - 118
Bifurcated embedded derivative on unsecured convertible note payable 13 - - 13 </t>
        </is>
      </c>
    </row>
    <row r="5">
      <c r="A5" s="4" t="inlineStr">
        <is>
          <t>Schedule of financial liabilities</t>
        </is>
      </c>
      <c r="B5" s="4" t="inlineStr">
        <is>
          <t xml:space="preserve">Amount
Balance as of March 31, 2021 $ 5,067
Change in fair value of bifurcated embedded derivatives, reported in earnings (100 )
Change in fair value of contingent consideration liabilities, reported in earnings (360 )
Balance as of June 30, 2021 $ 4,607
Amount
Balance as of March 31, 2020 $ 665
Total fair value adjustments reported in earnings (371 )
Balance as of June 30, 2020 $ 294 </t>
        </is>
      </c>
    </row>
    <row r="6">
      <c r="A6" s="4" t="inlineStr">
        <is>
          <t>Schedule of derivative on senior secured convertible debentures</t>
        </is>
      </c>
      <c r="B6" s="4" t="inlineStr">
        <is>
          <t xml:space="preserve">June 30, March 31,
2021 2021
Bifurcated embedded derivative on secured convertible notes payable:
Market yield 4.6 % 17.0 %
Bifurcated embedded derivative on unsecured convertible note payable:
Market yield 5.1 % 26.5 % </t>
        </is>
      </c>
    </row>
    <row r="7">
      <c r="A7" s="4" t="inlineStr">
        <is>
          <t>Schedule of fair value measurement option for financial assets or liabilities</t>
        </is>
      </c>
      <c r="B7" s="4" t="inlineStr">
        <is>
          <t xml:space="preserve">June 30, 2021
Carrying Hierarchy Level
Value Level 1 Level 2 Level 3
Liabilities:
Senior secured convertible notes payable, net $ 12,922 $ - $ - $ 23,976
Unsecured convertible notes payable related party, net 5,595 - - 10,146
Unsecured convertible note payable 2,073 - - 2,339
March
31, 2021
Carrying Hierarchy
Level
Value Level
1 Level
2 Level
3
Liabilities:
Senior secured
convertible notes payable, net $ 13,047 $ - $ - $ 20,228
Unsecured convertible notes
payable related party, net 5,501 - - 9,216
Unsecured convertible note
payable 1,976 - - 2,167 </t>
        </is>
      </c>
    </row>
    <row r="8">
      <c r="A8" s="4" t="inlineStr">
        <is>
          <t>Schedule of fair value of each of the debentures</t>
        </is>
      </c>
      <c r="B8" s="4" t="inlineStr">
        <is>
          <t xml:space="preserve">June 30, March 31,
2021 2021
Senior secured convertible notes payable, net (binomial lattice model):
Market yield 4.6 % 17.0 %
Unsecured convertible notes payable related party, net (yield
model with a Black-Scholes-Merton option pricing model):
Market yield 4.7 % 23.0 %
Unsecured convertible note payable (yield model with a Black-Scholes-Merton option pricing model):
Market yield 5.1 % 26.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un. 30, 2021</t>
        </is>
      </c>
      <c r="C2" s="2" t="inlineStr">
        <is>
          <t>Jun. 30, 2020</t>
        </is>
      </c>
    </row>
    <row r="3">
      <c r="A3" s="3" t="inlineStr">
        <is>
          <t>Income Statement [Abstract]</t>
        </is>
      </c>
    </row>
    <row r="4">
      <c r="A4" s="4" t="inlineStr">
        <is>
          <t>Revenue:</t>
        </is>
      </c>
      <c r="B4" s="6" t="n">
        <v>38767</v>
      </c>
      <c r="C4" s="6" t="n">
        <v>10507</v>
      </c>
    </row>
    <row r="5">
      <c r="A5" s="3" t="inlineStr">
        <is>
          <t>Operating expenses:</t>
        </is>
      </c>
    </row>
    <row r="6">
      <c r="A6" s="4" t="inlineStr">
        <is>
          <t>Cost of sales</t>
        </is>
      </c>
      <c r="B6" s="5" t="n">
        <v>30940</v>
      </c>
      <c r="C6" s="5" t="n">
        <v>7661</v>
      </c>
    </row>
    <row r="7">
      <c r="A7" s="4" t="inlineStr">
        <is>
          <t>Sales and marketing</t>
        </is>
      </c>
      <c r="B7" s="5" t="n">
        <v>4748</v>
      </c>
      <c r="C7" s="5" t="n">
        <v>1346</v>
      </c>
    </row>
    <row r="8">
      <c r="A8" s="4" t="inlineStr">
        <is>
          <t>Product development</t>
        </is>
      </c>
      <c r="B8" s="5" t="n">
        <v>2155</v>
      </c>
      <c r="C8" s="5" t="n">
        <v>2086</v>
      </c>
    </row>
    <row r="9">
      <c r="A9" s="4" t="inlineStr">
        <is>
          <t>General and administrative</t>
        </is>
      </c>
      <c r="B9" s="5" t="n">
        <v>9377</v>
      </c>
      <c r="C9" s="5" t="n">
        <v>3985</v>
      </c>
    </row>
    <row r="10">
      <c r="A10" s="4" t="inlineStr">
        <is>
          <t>Amortization of intangible assets</t>
        </is>
      </c>
      <c r="B10" s="5" t="n">
        <v>1506</v>
      </c>
      <c r="C10" s="5" t="n">
        <v>1251</v>
      </c>
    </row>
    <row r="11">
      <c r="A11" s="4" t="inlineStr">
        <is>
          <t>Total operating expenses</t>
        </is>
      </c>
      <c r="B11" s="5" t="n">
        <v>48726</v>
      </c>
      <c r="C11" s="5" t="n">
        <v>16329</v>
      </c>
    </row>
    <row r="12">
      <c r="A12" s="4" t="inlineStr">
        <is>
          <t>Loss from operations</t>
        </is>
      </c>
      <c r="B12" s="5" t="n">
        <v>-9959</v>
      </c>
      <c r="C12" s="5" t="n">
        <v>-5822</v>
      </c>
    </row>
    <row r="13">
      <c r="A13" s="3" t="inlineStr">
        <is>
          <t>Other income (expense):</t>
        </is>
      </c>
    </row>
    <row r="14">
      <c r="A14" s="4" t="inlineStr">
        <is>
          <t>Interest expense, net</t>
        </is>
      </c>
      <c r="B14" s="5" t="n">
        <v>-1060</v>
      </c>
      <c r="C14" s="5" t="n">
        <v>-2078</v>
      </c>
    </row>
    <row r="15">
      <c r="A15" s="4" t="inlineStr">
        <is>
          <t>Forgiveness of PPP loans</t>
        </is>
      </c>
      <c r="B15" s="5" t="n">
        <v>2511</v>
      </c>
      <c r="C15" s="4" t="inlineStr">
        <is>
          <t xml:space="preserve"> </t>
        </is>
      </c>
    </row>
    <row r="16">
      <c r="A16" s="4" t="inlineStr">
        <is>
          <t>Other income</t>
        </is>
      </c>
      <c r="B16" s="5" t="n">
        <v>459</v>
      </c>
      <c r="C16" s="5" t="n">
        <v>370</v>
      </c>
    </row>
    <row r="17">
      <c r="A17" s="4" t="inlineStr">
        <is>
          <t>Total other income (expense), net</t>
        </is>
      </c>
      <c r="B17" s="5" t="n">
        <v>1910</v>
      </c>
      <c r="C17" s="5" t="n">
        <v>-1708</v>
      </c>
    </row>
    <row r="18">
      <c r="A18" s="4" t="inlineStr">
        <is>
          <t>Loss before provision for income taxes</t>
        </is>
      </c>
      <c r="B18" s="5" t="n">
        <v>-8049</v>
      </c>
      <c r="C18" s="5" t="n">
        <v>-7530</v>
      </c>
    </row>
    <row r="19">
      <c r="A19" s="4" t="inlineStr">
        <is>
          <t>Provision for income taxes</t>
        </is>
      </c>
      <c r="B19" s="5" t="n">
        <v>2</v>
      </c>
      <c r="C19" s="5" t="n">
        <v>2</v>
      </c>
    </row>
    <row r="20">
      <c r="A20" s="4" t="inlineStr">
        <is>
          <t>Net loss</t>
        </is>
      </c>
      <c r="B20" s="6" t="n">
        <v>-8051</v>
      </c>
      <c r="C20" s="6" t="n">
        <v>-7532</v>
      </c>
    </row>
    <row r="21">
      <c r="A21" s="4" t="inlineStr">
        <is>
          <t>Net loss per share – basic and diluted (in Dollars per share)</t>
        </is>
      </c>
      <c r="B21" s="8" t="n">
        <v>-0.1</v>
      </c>
      <c r="C21" s="8" t="n">
        <v>-0.13</v>
      </c>
    </row>
    <row r="22">
      <c r="A22" s="4" t="inlineStr">
        <is>
          <t>Weighted average common shares – basic and diluted (in Shares)</t>
        </is>
      </c>
      <c r="B22" s="5" t="n">
        <v>76982057</v>
      </c>
      <c r="C22" s="5" t="n">
        <v>591662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Organization and Basis of Presentation (Details) - USD ($) $ in Millions</t>
        </is>
      </c>
      <c r="B1" s="2" t="inlineStr">
        <is>
          <t>1 Months Ended</t>
        </is>
      </c>
      <c r="C1" s="2" t="inlineStr">
        <is>
          <t>3 Months Ended</t>
        </is>
      </c>
    </row>
    <row r="2">
      <c r="B2" s="2" t="inlineStr">
        <is>
          <t>Feb. 28, 2019</t>
        </is>
      </c>
      <c r="C2" s="2" t="inlineStr">
        <is>
          <t>Jun. 30, 2021</t>
        </is>
      </c>
      <c r="D2" s="2" t="inlineStr">
        <is>
          <t>Dec. 22, 2020</t>
        </is>
      </c>
      <c r="E2" s="2" t="inlineStr">
        <is>
          <t>Jul. 01, 2020</t>
        </is>
      </c>
    </row>
    <row r="3">
      <c r="A3" s="3" t="inlineStr">
        <is>
          <t>Organization and Basis of Presentation (Details) [Line Items]</t>
        </is>
      </c>
    </row>
    <row r="4">
      <c r="A4" s="4" t="inlineStr">
        <is>
          <t>Cash equivalents and restricted cash</t>
        </is>
      </c>
      <c r="C4" s="9" t="n">
        <v>24.7</v>
      </c>
    </row>
    <row r="5">
      <c r="A5" s="4" t="inlineStr">
        <is>
          <t>Net loss</t>
        </is>
      </c>
      <c r="C5" s="10" t="n">
        <v>-8.1</v>
      </c>
    </row>
    <row r="6">
      <c r="A6" s="4" t="inlineStr">
        <is>
          <t>Working capital deficiency</t>
        </is>
      </c>
      <c r="C6" s="10" t="n">
        <v>12.1</v>
      </c>
    </row>
    <row r="7">
      <c r="A7" s="4" t="inlineStr">
        <is>
          <t>Proceeds from sale of equity</t>
        </is>
      </c>
      <c r="B7" s="6" t="n">
        <v>150</v>
      </c>
      <c r="C7" s="10" t="n">
        <v>121.5</v>
      </c>
    </row>
    <row r="8">
      <c r="A8" s="4" t="inlineStr">
        <is>
          <t>Secured revolving credit facility</t>
        </is>
      </c>
      <c r="C8" s="6" t="n">
        <v>7</v>
      </c>
    </row>
    <row r="9">
      <c r="A9" s="4" t="inlineStr">
        <is>
          <t>Business Combination [Member]</t>
        </is>
      </c>
    </row>
    <row r="10">
      <c r="A10" s="3" t="inlineStr">
        <is>
          <t>Organization and Basis of Presentation (Details) [Line Items]</t>
        </is>
      </c>
    </row>
    <row r="11">
      <c r="A11" s="4" t="inlineStr">
        <is>
          <t>Outstanding equity interest, percentage</t>
        </is>
      </c>
      <c r="E11" s="4" t="inlineStr">
        <is>
          <t>100.00%</t>
        </is>
      </c>
    </row>
    <row r="12">
      <c r="A12" s="4" t="inlineStr">
        <is>
          <t>Business Combination [Member] | Custom Personalization Solutions, Inc. Member]</t>
        </is>
      </c>
    </row>
    <row r="13">
      <c r="A13" s="3" t="inlineStr">
        <is>
          <t>Organization and Basis of Presentation (Details) [Line Items]</t>
        </is>
      </c>
    </row>
    <row r="14">
      <c r="A14" s="4" t="inlineStr">
        <is>
          <t>Outstanding equity interest, percentage</t>
        </is>
      </c>
      <c r="D14"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USD ($) $ in Millions</t>
        </is>
      </c>
      <c r="B1" s="2" t="inlineStr">
        <is>
          <t>3 Months Ended</t>
        </is>
      </c>
      <c r="C1" s="2" t="inlineStr">
        <is>
          <t>12 Months Ended</t>
        </is>
      </c>
    </row>
    <row r="2">
      <c r="B2" s="2" t="inlineStr">
        <is>
          <t>Jun. 30, 2021</t>
        </is>
      </c>
      <c r="C2" s="2" t="inlineStr">
        <is>
          <t>Mar. 31, 2020</t>
        </is>
      </c>
      <c r="D2" s="2" t="inlineStr">
        <is>
          <t>Jun. 30, 2020</t>
        </is>
      </c>
    </row>
    <row r="3">
      <c r="A3" s="3" t="inlineStr">
        <is>
          <t>Summary of Significant Accounting Policies (Details) [Line Items]</t>
        </is>
      </c>
    </row>
    <row r="4">
      <c r="A4" s="4" t="inlineStr">
        <is>
          <t>Antidilutive securities outstanding</t>
        </is>
      </c>
      <c r="C4" s="5" t="n">
        <v>4383334</v>
      </c>
    </row>
    <row r="5">
      <c r="A5" s="4" t="inlineStr">
        <is>
          <t>Restricted cash and cash equivalents (in Dollars)</t>
        </is>
      </c>
      <c r="B5" s="9" t="n">
        <v>0.1</v>
      </c>
      <c r="D5" s="9" t="n">
        <v>0.1</v>
      </c>
    </row>
    <row r="6">
      <c r="A6" s="4" t="inlineStr">
        <is>
          <t>Loans amount (in Dollars)</t>
        </is>
      </c>
      <c r="B6" s="9" t="n">
        <v>2.5</v>
      </c>
    </row>
    <row r="7">
      <c r="A7" s="4" t="inlineStr">
        <is>
          <t>Options [Member]</t>
        </is>
      </c>
    </row>
    <row r="8">
      <c r="A8" s="3" t="inlineStr">
        <is>
          <t>Summary of Significant Accounting Policies (Details) [Line Items]</t>
        </is>
      </c>
    </row>
    <row r="9">
      <c r="A9" s="4" t="inlineStr">
        <is>
          <t>Antidilutive securities outstanding</t>
        </is>
      </c>
      <c r="B9" s="5" t="n">
        <v>3901124</v>
      </c>
    </row>
    <row r="10">
      <c r="A10" s="4" t="inlineStr">
        <is>
          <t>Phantom Share Units (PSUs) [Member]</t>
        </is>
      </c>
    </row>
    <row r="11">
      <c r="A11" s="3" t="inlineStr">
        <is>
          <t>Summary of Significant Accounting Policies (Details) [Line Items]</t>
        </is>
      </c>
    </row>
    <row r="12">
      <c r="A12" s="4" t="inlineStr">
        <is>
          <t>Antidilutive securities outstanding</t>
        </is>
      </c>
      <c r="B12" s="5" t="n">
        <v>5836146</v>
      </c>
    </row>
    <row r="13">
      <c r="A13" s="4" t="inlineStr">
        <is>
          <t>Restricted Stock Units (RSUs) [Member]</t>
        </is>
      </c>
    </row>
    <row r="14">
      <c r="A14" s="3" t="inlineStr">
        <is>
          <t>Summary of Significant Accounting Policies (Details) [Line Items]</t>
        </is>
      </c>
    </row>
    <row r="15">
      <c r="A15" s="4" t="inlineStr">
        <is>
          <t>Antidilutive securities outstanding</t>
        </is>
      </c>
      <c r="C15" s="5" t="n">
        <v>5685697</v>
      </c>
    </row>
    <row r="16">
      <c r="A16" s="4" t="inlineStr">
        <is>
          <t>Convertible Notes [Member]</t>
        </is>
      </c>
    </row>
    <row r="17">
      <c r="A17" s="3" t="inlineStr">
        <is>
          <t>Summary of Significant Accounting Policies (Details) [Line Items]</t>
        </is>
      </c>
    </row>
    <row r="18">
      <c r="A18" s="4" t="inlineStr">
        <is>
          <t>Antidilutive securities outstanding</t>
        </is>
      </c>
      <c r="B18" s="5" t="n">
        <v>5764719</v>
      </c>
      <c r="C18" s="5" t="n">
        <v>0</v>
      </c>
    </row>
    <row r="19">
      <c r="A19" s="4" t="inlineStr">
        <is>
          <t>Convertible Debt Securities [Member]</t>
        </is>
      </c>
    </row>
    <row r="20">
      <c r="A20" s="3" t="inlineStr">
        <is>
          <t>Summary of Significant Accounting Policies (Details) [Line Items]</t>
        </is>
      </c>
    </row>
    <row r="21">
      <c r="A21" s="4" t="inlineStr">
        <is>
          <t>Antidilutive securities outstanding</t>
        </is>
      </c>
      <c r="B21" s="5" t="n">
        <v>167363</v>
      </c>
      <c r="C21" s="5" t="n">
        <v>3995241</v>
      </c>
    </row>
    <row r="22">
      <c r="A22" s="4" t="inlineStr">
        <is>
          <t>Trade Accounts Receivable [Member] | Customer Concentration Risk [Member] | Customer One [Member] | Revenue Benchmark [Member]</t>
        </is>
      </c>
    </row>
    <row r="23">
      <c r="A23" s="3" t="inlineStr">
        <is>
          <t>Summary of Significant Accounting Policies (Details) [Line Items]</t>
        </is>
      </c>
    </row>
    <row r="24">
      <c r="A24" s="4" t="inlineStr">
        <is>
          <t>Concentration risk, percentage</t>
        </is>
      </c>
      <c r="B24" s="4" t="inlineStr">
        <is>
          <t>19.00%</t>
        </is>
      </c>
      <c r="C24" s="4" t="inlineStr">
        <is>
          <t>21.00%</t>
        </is>
      </c>
    </row>
    <row r="25">
      <c r="A25" s="4" t="inlineStr">
        <is>
          <t>Trade Accounts Receivable [Member] | Customer Concentration Risk [Member] | Customer Two [Member] | Revenue Benchmark [Member]</t>
        </is>
      </c>
    </row>
    <row r="26">
      <c r="A26" s="3" t="inlineStr">
        <is>
          <t>Summary of Significant Accounting Policies (Details) [Line Items]</t>
        </is>
      </c>
    </row>
    <row r="27">
      <c r="A27" s="4" t="inlineStr">
        <is>
          <t>Concentration risk, percentage</t>
        </is>
      </c>
      <c r="C27" s="4" t="inlineStr">
        <is>
          <t>1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cash equivalents and restricted cash - Cash and Cash Equivalents [Member] - USD ($) $ in Thousands</t>
        </is>
      </c>
      <c r="B1" s="2" t="inlineStr">
        <is>
          <t>Jun. 30, 2021</t>
        </is>
      </c>
      <c r="C1" s="2" t="inlineStr">
        <is>
          <t>Jun. 30, 2020</t>
        </is>
      </c>
    </row>
    <row r="2">
      <c r="A2" s="3" t="inlineStr">
        <is>
          <t>Cash and Cash Equivalents [Line Items]</t>
        </is>
      </c>
    </row>
    <row r="3">
      <c r="A3" s="4" t="inlineStr">
        <is>
          <t>Cash and cash equivalents</t>
        </is>
      </c>
      <c r="B3" s="6" t="n">
        <v>24574</v>
      </c>
      <c r="C3" s="6" t="n">
        <v>10391</v>
      </c>
    </row>
    <row r="4">
      <c r="A4" s="4" t="inlineStr">
        <is>
          <t>Restricted cash</t>
        </is>
      </c>
      <c r="B4" s="5" t="n">
        <v>135</v>
      </c>
      <c r="C4" s="5" t="n">
        <v>6735</v>
      </c>
    </row>
    <row r="5">
      <c r="A5" s="4" t="inlineStr">
        <is>
          <t>Total cash and cash equivalents and restricted cash</t>
        </is>
      </c>
      <c r="B5" s="6" t="n">
        <v>24709</v>
      </c>
      <c r="C5" s="6" t="n">
        <v>171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 USD ($) $ in Thousands</t>
        </is>
      </c>
      <c r="B1" s="2" t="inlineStr">
        <is>
          <t>Jun. 30, 2021</t>
        </is>
      </c>
      <c r="C1" s="2" t="inlineStr">
        <is>
          <t>Mar. 31, 2021</t>
        </is>
      </c>
    </row>
    <row r="2">
      <c r="A2" s="3" t="inlineStr">
        <is>
          <t>Schedule of accounts receivable [Abstract]</t>
        </is>
      </c>
    </row>
    <row r="3">
      <c r="A3" s="4" t="inlineStr">
        <is>
          <t>Accounts receivable</t>
        </is>
      </c>
      <c r="B3" s="6" t="n">
        <v>12948</v>
      </c>
      <c r="C3" s="6" t="n">
        <v>10679</v>
      </c>
    </row>
    <row r="4">
      <c r="A4" s="4" t="inlineStr">
        <is>
          <t>Less: Allowance for doubtful accounts</t>
        </is>
      </c>
      <c r="B4" s="5" t="n">
        <v>195</v>
      </c>
      <c r="C4" s="5" t="n">
        <v>112</v>
      </c>
    </row>
    <row r="5">
      <c r="A5" s="4" t="inlineStr">
        <is>
          <t>Accounts receivable, net</t>
        </is>
      </c>
      <c r="B5" s="6" t="n">
        <v>12753</v>
      </c>
      <c r="C5" s="6" t="n">
        <v>10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t>
        </is>
      </c>
      <c r="B1" s="2" t="inlineStr">
        <is>
          <t>Jun. 30, 2021</t>
        </is>
      </c>
      <c r="C1" s="2" t="inlineStr">
        <is>
          <t>Jun. 30, 2020</t>
        </is>
      </c>
    </row>
    <row r="2">
      <c r="A2" s="3" t="inlineStr">
        <is>
          <t>Revenue from Contract with Customer [Abstract]</t>
        </is>
      </c>
    </row>
    <row r="3">
      <c r="A3" s="4" t="inlineStr">
        <is>
          <t>Consolidated revenue percentage</t>
        </is>
      </c>
      <c r="B3" s="4" t="inlineStr">
        <is>
          <t>18.00%</t>
        </is>
      </c>
      <c r="C3" s="4" t="inlineStr">
        <is>
          <t>5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disaggregation of revenue - USD ($) $ in Thousands</t>
        </is>
      </c>
      <c r="B1" s="2" t="inlineStr">
        <is>
          <t>3 Months Ended</t>
        </is>
      </c>
    </row>
    <row r="2">
      <c r="B2" s="2" t="inlineStr">
        <is>
          <t>Jun. 30, 2021</t>
        </is>
      </c>
      <c r="C2" s="2" t="inlineStr">
        <is>
          <t>Jun. 30, 2020</t>
        </is>
      </c>
    </row>
    <row r="3">
      <c r="A3" s="3" t="inlineStr">
        <is>
          <t>Revenue</t>
        </is>
      </c>
    </row>
    <row r="4">
      <c r="A4" s="4" t="inlineStr">
        <is>
          <t>Subscription Services</t>
        </is>
      </c>
      <c r="B4" s="6" t="n">
        <v>9084</v>
      </c>
      <c r="C4" s="6" t="n">
        <v>8870</v>
      </c>
    </row>
    <row r="5">
      <c r="A5" s="4" t="inlineStr">
        <is>
          <t>Advertising</t>
        </is>
      </c>
      <c r="B5" s="5" t="n">
        <v>7937</v>
      </c>
      <c r="C5" s="5" t="n">
        <v>251</v>
      </c>
    </row>
    <row r="6">
      <c r="A6" s="4" t="inlineStr">
        <is>
          <t>Merchandising</t>
        </is>
      </c>
      <c r="B6" s="5" t="n">
        <v>3660</v>
      </c>
      <c r="C6" s="4" t="inlineStr">
        <is>
          <t xml:space="preserve"> </t>
        </is>
      </c>
    </row>
    <row r="7">
      <c r="A7" s="4" t="inlineStr">
        <is>
          <t>Sponsorship and Licensing</t>
        </is>
      </c>
      <c r="B7" s="5" t="n">
        <v>5136</v>
      </c>
      <c r="C7" s="5" t="n">
        <v>1175</v>
      </c>
    </row>
    <row r="8">
      <c r="A8" s="4" t="inlineStr">
        <is>
          <t>Ticket/Event</t>
        </is>
      </c>
      <c r="B8" s="5" t="n">
        <v>12950</v>
      </c>
      <c r="C8" s="5" t="n">
        <v>211</v>
      </c>
    </row>
    <row r="9">
      <c r="A9" s="4" t="inlineStr">
        <is>
          <t>Total Revenue</t>
        </is>
      </c>
      <c r="B9" s="6" t="n">
        <v>38767</v>
      </c>
      <c r="C9" s="6" t="n">
        <v>105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tails) - Schedule of contract liabilities balances $ in Thousands</t>
        </is>
      </c>
      <c r="B1" s="2" t="inlineStr">
        <is>
          <t>3 Months Ended</t>
        </is>
      </c>
    </row>
    <row r="2">
      <c r="B2" s="2" t="inlineStr">
        <is>
          <t>Jun. 30, 2021USD ($)</t>
        </is>
      </c>
    </row>
    <row r="3">
      <c r="A3" s="3" t="inlineStr">
        <is>
          <t>Schedule of contract liabilities balances [Abstract]</t>
        </is>
      </c>
    </row>
    <row r="4">
      <c r="A4" s="4" t="inlineStr">
        <is>
          <t>Balance as of March 31, 2021</t>
        </is>
      </c>
      <c r="B4" s="6" t="n">
        <v>1262</v>
      </c>
    </row>
    <row r="5">
      <c r="A5" s="4" t="inlineStr">
        <is>
          <t>Revenue recognized that was included in the contract liability at beginning of period</t>
        </is>
      </c>
      <c r="B5" s="5" t="n">
        <v>-456</v>
      </c>
    </row>
    <row r="6">
      <c r="A6" s="4" t="inlineStr">
        <is>
          <t>Increase due to cash received, excluding amounts recognized as revenue during the period</t>
        </is>
      </c>
      <c r="B6" s="5" t="n">
        <v>1030</v>
      </c>
    </row>
    <row r="7">
      <c r="A7" s="4" t="inlineStr">
        <is>
          <t>Balance as of June 30, 2021</t>
        </is>
      </c>
      <c r="B7" s="6" t="n">
        <v>18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Details) - USD ($) $ / shares in Units, $ in Thousands</t>
        </is>
      </c>
      <c r="B1" s="2" t="inlineStr">
        <is>
          <t>Jul. 01, 2020</t>
        </is>
      </c>
      <c r="C1" s="2" t="inlineStr">
        <is>
          <t>Dec. 22, 2020</t>
        </is>
      </c>
      <c r="D1" s="2" t="inlineStr">
        <is>
          <t>Jun. 30, 2021</t>
        </is>
      </c>
      <c r="E1" s="2" t="inlineStr">
        <is>
          <t>Dec. 31, 2020</t>
        </is>
      </c>
      <c r="F1" s="2" t="inlineStr">
        <is>
          <t>Jun. 30, 2020</t>
        </is>
      </c>
      <c r="G1" s="2" t="inlineStr">
        <is>
          <t>Mar. 31, 2020</t>
        </is>
      </c>
      <c r="H1" s="2" t="inlineStr">
        <is>
          <t>Mar. 31, 2020</t>
        </is>
      </c>
      <c r="I1" s="2" t="inlineStr">
        <is>
          <t>Mar. 31, 2021</t>
        </is>
      </c>
    </row>
    <row r="2">
      <c r="A2" s="3" t="inlineStr">
        <is>
          <t>Business Combinations (Details) [Line Items]</t>
        </is>
      </c>
    </row>
    <row r="3">
      <c r="A3" s="4" t="inlineStr">
        <is>
          <t>Podcastone for net consideration</t>
        </is>
      </c>
      <c r="B3" s="6" t="n">
        <v>16100</v>
      </c>
    </row>
    <row r="4">
      <c r="A4" s="4" t="inlineStr">
        <is>
          <t>Common stock, shares (in Shares)</t>
        </is>
      </c>
      <c r="B4" s="5" t="n">
        <v>5363636</v>
      </c>
    </row>
    <row r="5">
      <c r="A5" s="4" t="inlineStr">
        <is>
          <t>Common stock fair value</t>
        </is>
      </c>
      <c r="B5" s="6" t="n">
        <v>14600</v>
      </c>
    </row>
    <row r="6">
      <c r="A6" s="4" t="inlineStr">
        <is>
          <t>Lack of marketability, percentage</t>
        </is>
      </c>
      <c r="B6" s="4" t="inlineStr">
        <is>
          <t>24.00%</t>
        </is>
      </c>
      <c r="C6" s="4" t="inlineStr">
        <is>
          <t>25.00%</t>
        </is>
      </c>
      <c r="G6" s="4" t="inlineStr">
        <is>
          <t>24.00%</t>
        </is>
      </c>
    </row>
    <row r="7">
      <c r="A7" s="4" t="inlineStr">
        <is>
          <t>Fair-valued</t>
        </is>
      </c>
      <c r="B7" s="6" t="n">
        <v>1100</v>
      </c>
    </row>
    <row r="8">
      <c r="A8" s="4" t="inlineStr">
        <is>
          <t>Additional shares of common stock (in Shares)</t>
        </is>
      </c>
      <c r="E8" s="5" t="n">
        <v>203249</v>
      </c>
    </row>
    <row r="9">
      <c r="A9" s="4" t="inlineStr">
        <is>
          <t>Additional value of common stock</t>
        </is>
      </c>
      <c r="D9" s="6" t="n">
        <v>301</v>
      </c>
      <c r="G9" s="6" t="n">
        <v>400</v>
      </c>
    </row>
    <row r="10">
      <c r="A10" s="4" t="inlineStr">
        <is>
          <t>Market price of common stock, description</t>
        </is>
      </c>
      <c r="B10" s="4" t="inlineStr">
        <is>
          <t>If,
during the period commencing after May 7, 2020 and ending on July 1, 2022, for five consecutive trading days the closing market price
of the Company’s common stock exceeds $5.00 per share, an additional aggregate payment of $3.0 million in cash shall be paid to
the sellers of PodcastOne in accordance with their respective pro rata percentage within five business days of the second anniversary
of the closing date (July 1, 2022).</t>
        </is>
      </c>
    </row>
    <row r="11">
      <c r="A11" s="4" t="inlineStr">
        <is>
          <t>Contingent fair value</t>
        </is>
      </c>
      <c r="B11" s="6" t="n">
        <v>1100</v>
      </c>
    </row>
    <row r="12">
      <c r="A12" s="4" t="inlineStr">
        <is>
          <t>Credit yield, percentage</t>
        </is>
      </c>
      <c r="B12" s="4" t="inlineStr">
        <is>
          <t>21.90%</t>
        </is>
      </c>
    </row>
    <row r="13">
      <c r="A13" s="4" t="inlineStr">
        <is>
          <t>Common stock exceeds (in Dollars per share)</t>
        </is>
      </c>
      <c r="I13" s="6" t="n">
        <v>5</v>
      </c>
    </row>
    <row r="14">
      <c r="A14" s="4" t="inlineStr">
        <is>
          <t>Charge to other income (expense)</t>
        </is>
      </c>
      <c r="D14" s="5" t="n">
        <v>100</v>
      </c>
    </row>
    <row r="15">
      <c r="A15" s="4" t="inlineStr">
        <is>
          <t>Other long-term liabilities</t>
        </is>
      </c>
      <c r="D15" s="5" t="n">
        <v>2500</v>
      </c>
    </row>
    <row r="16">
      <c r="A16" s="4" t="inlineStr">
        <is>
          <t>Restricted values</t>
        </is>
      </c>
      <c r="D16" s="4" t="inlineStr">
        <is>
          <t xml:space="preserve"> </t>
        </is>
      </c>
      <c r="F16" s="4" t="inlineStr">
        <is>
          <t xml:space="preserve"> </t>
        </is>
      </c>
    </row>
    <row r="17">
      <c r="A17" s="4" t="inlineStr">
        <is>
          <t>Total amount of purchase price</t>
        </is>
      </c>
      <c r="D17" s="5" t="n">
        <v>600</v>
      </c>
    </row>
    <row r="18">
      <c r="A18" s="4" t="inlineStr">
        <is>
          <t>Adjustment of purchase price</t>
        </is>
      </c>
      <c r="D18" s="6" t="n">
        <v>301</v>
      </c>
    </row>
    <row r="19">
      <c r="A19" s="4" t="inlineStr">
        <is>
          <t>CPS [Member]</t>
        </is>
      </c>
    </row>
    <row r="20">
      <c r="A20" s="3" t="inlineStr">
        <is>
          <t>Business Combinations (Details) [Line Items]</t>
        </is>
      </c>
    </row>
    <row r="21">
      <c r="A21" s="4" t="inlineStr">
        <is>
          <t>Lack of marketability, percentage</t>
        </is>
      </c>
      <c r="D21" s="4" t="inlineStr">
        <is>
          <t>25.00%</t>
        </is>
      </c>
    </row>
    <row r="22">
      <c r="A22" s="4" t="inlineStr">
        <is>
          <t>Additional shares of common stock (in Shares)</t>
        </is>
      </c>
      <c r="D22" s="5" t="n">
        <v>214000</v>
      </c>
    </row>
    <row r="23">
      <c r="A23" s="4" t="inlineStr">
        <is>
          <t>Additional value of common stock</t>
        </is>
      </c>
      <c r="D23" s="6" t="n">
        <v>600</v>
      </c>
    </row>
    <row r="24">
      <c r="A24" s="4" t="inlineStr">
        <is>
          <t>Charge to other income (expense)</t>
        </is>
      </c>
      <c r="H24" s="6" t="n">
        <v>500</v>
      </c>
    </row>
    <row r="25">
      <c r="A25" s="4" t="inlineStr">
        <is>
          <t>Restricted shares (in Shares)</t>
        </is>
      </c>
      <c r="C25" s="5" t="n">
        <v>2230769</v>
      </c>
    </row>
    <row r="26">
      <c r="A26" s="4" t="inlineStr">
        <is>
          <t>Restricted values</t>
        </is>
      </c>
      <c r="C26" s="6" t="n">
        <v>6400</v>
      </c>
    </row>
    <row r="27">
      <c r="A27" s="4" t="inlineStr">
        <is>
          <t>Working capital</t>
        </is>
      </c>
      <c r="D27" s="5" t="n">
        <v>4000</v>
      </c>
    </row>
    <row r="28">
      <c r="A28" s="4" t="inlineStr">
        <is>
          <t>Series of Individually Immaterial Business Acquisitions [Member]</t>
        </is>
      </c>
    </row>
    <row r="29">
      <c r="A29" s="3" t="inlineStr">
        <is>
          <t>Business Combinations (Details) [Line Items]</t>
        </is>
      </c>
    </row>
    <row r="30">
      <c r="A30" s="4" t="inlineStr">
        <is>
          <t>Equity interests, percentage</t>
        </is>
      </c>
      <c r="B30" s="4" t="inlineStr">
        <is>
          <t>100.00%</t>
        </is>
      </c>
      <c r="C30" s="4" t="inlineStr">
        <is>
          <t>100.00%</t>
        </is>
      </c>
    </row>
    <row r="31">
      <c r="A31" s="4" t="inlineStr">
        <is>
          <t>CPS [Member]</t>
        </is>
      </c>
    </row>
    <row r="32">
      <c r="A32" s="3" t="inlineStr">
        <is>
          <t>Business Combinations (Details) [Line Items]</t>
        </is>
      </c>
    </row>
    <row r="33">
      <c r="A33" s="4" t="inlineStr">
        <is>
          <t>Description of business combination</t>
        </is>
      </c>
      <c r="C33" s="4" t="inlineStr">
        <is>
          <t>The
Company agreed to also issue up to approximately 577,000 additional shares of its restricted common stock, classified as contingent consideration,
if CPS reports GAAP revenue of $20.0 million and $1.0 million of EBITDA (as defined in the purchase agreement) for its fiscal year ended
December 31, 2020. Based on their likelihood of achievement these number of shares reflect management’s current estimate and were
valued at $1.7 million based on the Company’s stock price on the date of acquisition, net of a 25% discount for lack of marketability.</t>
        </is>
      </c>
    </row>
    <row r="34">
      <c r="A34" s="4" t="inlineStr">
        <is>
          <t>Accounts payable and accrued liabilities</t>
        </is>
      </c>
      <c r="D34" s="5" t="n">
        <v>2000</v>
      </c>
    </row>
    <row r="35">
      <c r="A35" s="4" t="inlineStr">
        <is>
          <t>CPS acquisition [Member]</t>
        </is>
      </c>
    </row>
    <row r="36">
      <c r="A36" s="3" t="inlineStr">
        <is>
          <t>Business Combinations (Details) [Line Items]</t>
        </is>
      </c>
    </row>
    <row r="37">
      <c r="A37" s="4" t="inlineStr">
        <is>
          <t>Adjustment of purchase price</t>
        </is>
      </c>
      <c r="D37" s="6" t="n">
        <v>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consideration of common stock - Podcast One [Member] $ in Thousands</t>
        </is>
      </c>
      <c r="B1" s="2" t="inlineStr">
        <is>
          <t>3 Months Ended</t>
        </is>
      </c>
    </row>
    <row r="2">
      <c r="B2" s="2" t="inlineStr">
        <is>
          <t>Jun. 30, 2021USD ($)</t>
        </is>
      </c>
    </row>
    <row r="3">
      <c r="A3" s="3" t="inlineStr">
        <is>
          <t>Business Acquisition, Equity Interests Issued or Issuable [Line Items]</t>
        </is>
      </c>
    </row>
    <row r="4">
      <c r="A4" s="4" t="inlineStr">
        <is>
          <t>Common stock</t>
        </is>
      </c>
      <c r="B4" s="6" t="n">
        <v>14991</v>
      </c>
    </row>
    <row r="5">
      <c r="A5" s="4" t="inlineStr">
        <is>
          <t>Contingent consideration</t>
        </is>
      </c>
      <c r="B5" s="5" t="n">
        <v>1100</v>
      </c>
    </row>
    <row r="6">
      <c r="A6" s="4" t="inlineStr">
        <is>
          <t>Total</t>
        </is>
      </c>
      <c r="B6" s="6" t="n">
        <v>160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 USD ($) $ in Millions</t>
        </is>
      </c>
      <c r="B1" s="2" t="inlineStr">
        <is>
          <t>3 Months Ended</t>
        </is>
      </c>
    </row>
    <row r="2">
      <c r="B2" s="2" t="inlineStr">
        <is>
          <t>Jun. 30, 2021</t>
        </is>
      </c>
      <c r="C2" s="2" t="inlineStr">
        <is>
          <t>Jun. 30, 2020</t>
        </is>
      </c>
    </row>
    <row r="3">
      <c r="A3" s="3" t="inlineStr">
        <is>
          <t>Property, Plant and Equipment [Abstract]</t>
        </is>
      </c>
    </row>
    <row r="4">
      <c r="A4" s="4" t="inlineStr">
        <is>
          <t>Depreciation expense</t>
        </is>
      </c>
      <c r="B4" s="9" t="n">
        <v>0.9</v>
      </c>
      <c r="C4" s="9" t="n">
        <v>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Stockholders’ (Deficit) Equity (Unaudited) - USD ($) $ in Thousands</t>
        </is>
      </c>
      <c r="B1" s="2" t="inlineStr">
        <is>
          <t>Common stock</t>
        </is>
      </c>
      <c r="C1" s="2" t="inlineStr">
        <is>
          <t>Additional Paid in Capital</t>
        </is>
      </c>
      <c r="D1" s="2" t="inlineStr">
        <is>
          <t>Accumulated Deficit</t>
        </is>
      </c>
      <c r="E1" s="2" t="inlineStr">
        <is>
          <t>Total</t>
        </is>
      </c>
    </row>
    <row r="2">
      <c r="A2" s="4" t="inlineStr">
        <is>
          <t>Balance at Mar. 31, 2020</t>
        </is>
      </c>
      <c r="B2" s="6" t="n">
        <v>59</v>
      </c>
      <c r="C2" s="6" t="n">
        <v>120932</v>
      </c>
      <c r="D2" s="6" t="n">
        <v>-128121</v>
      </c>
      <c r="E2" s="6" t="n">
        <v>-7130</v>
      </c>
    </row>
    <row r="3">
      <c r="A3" s="4" t="inlineStr">
        <is>
          <t>Balance (in Shares) at Mar. 31, 2020</t>
        </is>
      </c>
      <c r="B3" s="5" t="n">
        <v>58984382</v>
      </c>
    </row>
    <row r="4">
      <c r="A4" s="4" t="inlineStr">
        <is>
          <t>Stock-based compensation</t>
        </is>
      </c>
      <c r="B4" s="4" t="inlineStr">
        <is>
          <t xml:space="preserve"> </t>
        </is>
      </c>
      <c r="C4" s="5" t="n">
        <v>3346</v>
      </c>
      <c r="D4" s="4" t="inlineStr">
        <is>
          <t xml:space="preserve"> </t>
        </is>
      </c>
      <c r="E4" s="5" t="n">
        <v>3346</v>
      </c>
    </row>
    <row r="5">
      <c r="A5" s="4" t="inlineStr">
        <is>
          <t>Stock-based compensation (in Shares)</t>
        </is>
      </c>
      <c r="B5" s="5" t="n">
        <v>559857</v>
      </c>
    </row>
    <row r="6">
      <c r="A6" s="4" t="inlineStr">
        <is>
          <t>Interest paid in kind</t>
        </is>
      </c>
      <c r="E6" s="4" t="inlineStr">
        <is>
          <t xml:space="preserve"> </t>
        </is>
      </c>
    </row>
    <row r="7">
      <c r="A7" s="4" t="inlineStr">
        <is>
          <t>Shares issued pursuant to restricted stock units</t>
        </is>
      </c>
      <c r="B7" s="4" t="inlineStr">
        <is>
          <t xml:space="preserve"> </t>
        </is>
      </c>
      <c r="C7" s="4" t="inlineStr">
        <is>
          <t xml:space="preserve"> </t>
        </is>
      </c>
      <c r="D7" s="4" t="inlineStr">
        <is>
          <t xml:space="preserve"> </t>
        </is>
      </c>
      <c r="E7" s="4" t="inlineStr">
        <is>
          <t xml:space="preserve"> </t>
        </is>
      </c>
    </row>
    <row r="8">
      <c r="A8" s="4" t="inlineStr">
        <is>
          <t>Shares issued pursuant to restricted stock units (in Shares)</t>
        </is>
      </c>
      <c r="B8" s="5" t="n">
        <v>31252</v>
      </c>
    </row>
    <row r="9">
      <c r="A9" s="4" t="inlineStr">
        <is>
          <t>Net loss</t>
        </is>
      </c>
      <c r="B9" s="4" t="inlineStr">
        <is>
          <t xml:space="preserve"> </t>
        </is>
      </c>
      <c r="C9" s="4" t="inlineStr">
        <is>
          <t xml:space="preserve"> </t>
        </is>
      </c>
      <c r="D9" s="5" t="n">
        <v>-7532</v>
      </c>
      <c r="E9" s="5" t="n">
        <v>-7532</v>
      </c>
    </row>
    <row r="10">
      <c r="A10" s="4" t="inlineStr">
        <is>
          <t>Balance at Jun. 30, 2020</t>
        </is>
      </c>
      <c r="B10" s="6" t="n">
        <v>59</v>
      </c>
      <c r="C10" s="5" t="n">
        <v>124278</v>
      </c>
      <c r="D10" s="5" t="n">
        <v>-135653</v>
      </c>
      <c r="E10" s="5" t="n">
        <v>-11316</v>
      </c>
    </row>
    <row r="11">
      <c r="A11" s="4" t="inlineStr">
        <is>
          <t>Balance (in Shares) at Jun. 30, 2020</t>
        </is>
      </c>
      <c r="B11" s="5" t="n">
        <v>59575491</v>
      </c>
    </row>
    <row r="12">
      <c r="A12" s="4" t="inlineStr">
        <is>
          <t>Balance at Mar. 31, 2021</t>
        </is>
      </c>
      <c r="B12" s="6" t="n">
        <v>77</v>
      </c>
      <c r="C12" s="5" t="n">
        <v>178000</v>
      </c>
      <c r="D12" s="5" t="n">
        <v>-169941</v>
      </c>
      <c r="E12" s="5" t="n">
        <v>8136</v>
      </c>
    </row>
    <row r="13">
      <c r="A13" s="4" t="inlineStr">
        <is>
          <t>Balance (in Shares) at Mar. 31, 2021</t>
        </is>
      </c>
      <c r="B13" s="5" t="n">
        <v>76807898</v>
      </c>
    </row>
    <row r="14">
      <c r="A14" s="4" t="inlineStr">
        <is>
          <t>Stock-based compensation</t>
        </is>
      </c>
      <c r="B14" s="4" t="inlineStr">
        <is>
          <t xml:space="preserve"> </t>
        </is>
      </c>
      <c r="C14" s="5" t="n">
        <v>5457</v>
      </c>
      <c r="D14" s="4" t="inlineStr">
        <is>
          <t xml:space="preserve"> </t>
        </is>
      </c>
      <c r="E14" s="5" t="n">
        <v>5457</v>
      </c>
    </row>
    <row r="15">
      <c r="A15" s="4" t="inlineStr">
        <is>
          <t>Stock-based compensation (in Shares)</t>
        </is>
      </c>
      <c r="B15" s="5" t="n">
        <v>416216</v>
      </c>
    </row>
    <row r="16">
      <c r="A16" s="4" t="inlineStr">
        <is>
          <t>Interest paid in kind</t>
        </is>
      </c>
      <c r="B16" s="4" t="inlineStr">
        <is>
          <t xml:space="preserve"> </t>
        </is>
      </c>
      <c r="C16" s="5" t="n">
        <v>26</v>
      </c>
      <c r="D16" s="4" t="inlineStr">
        <is>
          <t xml:space="preserve"> </t>
        </is>
      </c>
      <c r="E16" s="5" t="n">
        <v>26</v>
      </c>
    </row>
    <row r="17">
      <c r="A17" s="4" t="inlineStr">
        <is>
          <t>Purchase price adjustment in connection with CPS acquisition</t>
        </is>
      </c>
      <c r="B17" s="4" t="inlineStr">
        <is>
          <t xml:space="preserve"> </t>
        </is>
      </c>
      <c r="C17" s="5" t="n">
        <v>301</v>
      </c>
      <c r="D17" s="4" t="inlineStr">
        <is>
          <t xml:space="preserve"> </t>
        </is>
      </c>
      <c r="E17" s="5" t="n">
        <v>301</v>
      </c>
    </row>
    <row r="18">
      <c r="A18" s="4" t="inlineStr">
        <is>
          <t>Shares issued in connection with Secured Convertible Notes</t>
        </is>
      </c>
      <c r="B18" s="4" t="inlineStr">
        <is>
          <t xml:space="preserve"> </t>
        </is>
      </c>
      <c r="C18" s="5" t="n">
        <v>321</v>
      </c>
      <c r="D18" s="4" t="inlineStr">
        <is>
          <t xml:space="preserve"> </t>
        </is>
      </c>
      <c r="E18" s="6" t="n">
        <v>321</v>
      </c>
    </row>
    <row r="19">
      <c r="A19" s="4" t="inlineStr">
        <is>
          <t>Shares issued in connection with Secured Convertible Notes (in Shares)</t>
        </is>
      </c>
      <c r="B19" s="5" t="n">
        <v>60000</v>
      </c>
      <c r="E19" s="5" t="n">
        <v>60000</v>
      </c>
    </row>
    <row r="20">
      <c r="A20" s="4" t="inlineStr">
        <is>
          <t>Shares issued pursuant to restricted stock units</t>
        </is>
      </c>
      <c r="B20" s="4" t="inlineStr">
        <is>
          <t xml:space="preserve"> </t>
        </is>
      </c>
      <c r="C20" s="4" t="inlineStr">
        <is>
          <t xml:space="preserve"> </t>
        </is>
      </c>
      <c r="D20" s="4" t="inlineStr">
        <is>
          <t xml:space="preserve"> </t>
        </is>
      </c>
      <c r="E20" s="4" t="inlineStr">
        <is>
          <t xml:space="preserve"> </t>
        </is>
      </c>
    </row>
    <row r="21">
      <c r="A21" s="4" t="inlineStr">
        <is>
          <t>Shares issued pursuant to restricted stock units (in Shares)</t>
        </is>
      </c>
      <c r="B21" s="5" t="n">
        <v>61290</v>
      </c>
    </row>
    <row r="22">
      <c r="A22" s="4" t="inlineStr">
        <is>
          <t>Shares issued upon exercise of stock options</t>
        </is>
      </c>
      <c r="B22" s="4" t="inlineStr">
        <is>
          <t xml:space="preserve"> </t>
        </is>
      </c>
      <c r="C22" s="5" t="n">
        <v>322</v>
      </c>
      <c r="D22" s="4" t="inlineStr">
        <is>
          <t xml:space="preserve"> </t>
        </is>
      </c>
      <c r="E22" s="5" t="n">
        <v>322</v>
      </c>
    </row>
    <row r="23">
      <c r="A23" s="4" t="inlineStr">
        <is>
          <t>Shares issued upon exercise of stock options (in Shares)</t>
        </is>
      </c>
      <c r="B23" s="5" t="n">
        <v>80460</v>
      </c>
    </row>
    <row r="24">
      <c r="A24" s="4" t="inlineStr">
        <is>
          <t>Net loss</t>
        </is>
      </c>
      <c r="B24" s="4" t="inlineStr">
        <is>
          <t xml:space="preserve"> </t>
        </is>
      </c>
      <c r="C24" s="4" t="inlineStr">
        <is>
          <t xml:space="preserve"> </t>
        </is>
      </c>
      <c r="D24" s="5" t="n">
        <v>-8051</v>
      </c>
      <c r="E24" s="5" t="n">
        <v>-8051</v>
      </c>
    </row>
    <row r="25">
      <c r="A25" s="4" t="inlineStr">
        <is>
          <t>Balance at Jun. 30, 2021</t>
        </is>
      </c>
      <c r="B25" s="6" t="n">
        <v>77</v>
      </c>
      <c r="C25" s="6" t="n">
        <v>184427</v>
      </c>
      <c r="D25" s="6" t="n">
        <v>-177992</v>
      </c>
      <c r="E25" s="6" t="n">
        <v>6512</v>
      </c>
    </row>
    <row r="26">
      <c r="A26" s="4" t="inlineStr">
        <is>
          <t>Balance (in Shares) at Jun. 30, 2021</t>
        </is>
      </c>
      <c r="B26" s="5" t="n">
        <v>774258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1</t>
        </is>
      </c>
      <c r="C1" s="2" t="inlineStr">
        <is>
          <t>Mar. 31, 2021</t>
        </is>
      </c>
    </row>
    <row r="2">
      <c r="A2" s="3" t="inlineStr">
        <is>
          <t>Property and equipment, net</t>
        </is>
      </c>
    </row>
    <row r="3">
      <c r="A3" s="4" t="inlineStr">
        <is>
          <t>Total property and equipment</t>
        </is>
      </c>
      <c r="B3" s="6" t="n">
        <v>17216</v>
      </c>
      <c r="C3" s="6" t="n">
        <v>16103</v>
      </c>
    </row>
    <row r="4">
      <c r="A4" s="4" t="inlineStr">
        <is>
          <t>Less accumulated depreciation and amortization</t>
        </is>
      </c>
      <c r="B4" s="5" t="n">
        <v>-12609</v>
      </c>
      <c r="C4" s="5" t="n">
        <v>-11736</v>
      </c>
    </row>
    <row r="5">
      <c r="A5" s="4" t="inlineStr">
        <is>
          <t>Total property and equipment, net</t>
        </is>
      </c>
      <c r="B5" s="5" t="n">
        <v>4607</v>
      </c>
      <c r="C5" s="5" t="n">
        <v>4367</v>
      </c>
    </row>
    <row r="6">
      <c r="A6" s="4" t="inlineStr">
        <is>
          <t>Computer, machinery, and software equipment [Member]</t>
        </is>
      </c>
    </row>
    <row r="7">
      <c r="A7" s="3" t="inlineStr">
        <is>
          <t>Property and equipment, net</t>
        </is>
      </c>
    </row>
    <row r="8">
      <c r="A8" s="4" t="inlineStr">
        <is>
          <t>Total property and equipment</t>
        </is>
      </c>
      <c r="B8" s="5" t="n">
        <v>5334</v>
      </c>
      <c r="C8" s="5" t="n">
        <v>5277</v>
      </c>
    </row>
    <row r="9">
      <c r="A9" s="4" t="inlineStr">
        <is>
          <t>Furniture and fixtures [Member]</t>
        </is>
      </c>
    </row>
    <row r="10">
      <c r="A10" s="3" t="inlineStr">
        <is>
          <t>Property and equipment, net</t>
        </is>
      </c>
    </row>
    <row r="11">
      <c r="A11" s="4" t="inlineStr">
        <is>
          <t>Total property and equipment</t>
        </is>
      </c>
      <c r="B11" s="5" t="n">
        <v>141</v>
      </c>
      <c r="C11" s="5" t="n">
        <v>141</v>
      </c>
    </row>
    <row r="12">
      <c r="A12" s="4" t="inlineStr">
        <is>
          <t>Leasehold improvements [Member]</t>
        </is>
      </c>
    </row>
    <row r="13">
      <c r="A13" s="3" t="inlineStr">
        <is>
          <t>Property and equipment, net</t>
        </is>
      </c>
    </row>
    <row r="14">
      <c r="A14" s="4" t="inlineStr">
        <is>
          <t>Total property and equipment</t>
        </is>
      </c>
      <c r="B14" s="5" t="n">
        <v>531</v>
      </c>
      <c r="C14" s="5" t="n">
        <v>531</v>
      </c>
    </row>
    <row r="15">
      <c r="A15" s="4" t="inlineStr">
        <is>
          <t>Capitalized internally developed software [Member]</t>
        </is>
      </c>
    </row>
    <row r="16">
      <c r="A16" s="3" t="inlineStr">
        <is>
          <t>Property and equipment, net</t>
        </is>
      </c>
    </row>
    <row r="17">
      <c r="A17" s="4" t="inlineStr">
        <is>
          <t>Total property and equipment</t>
        </is>
      </c>
      <c r="B17" s="6" t="n">
        <v>11210</v>
      </c>
      <c r="C17" s="6" t="n">
        <v>101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Intangible Assets (Details) - USD ($) $ in Millions</t>
        </is>
      </c>
      <c r="B1" s="2" t="inlineStr">
        <is>
          <t>3 Months Ended</t>
        </is>
      </c>
    </row>
    <row r="2">
      <c r="B2" s="2" t="inlineStr">
        <is>
          <t>Jun. 30, 2021</t>
        </is>
      </c>
      <c r="C2" s="2" t="inlineStr">
        <is>
          <t>Jun. 30, 2020</t>
        </is>
      </c>
    </row>
    <row r="3">
      <c r="A3" s="3" t="inlineStr">
        <is>
          <t>Goodwill and Intangible Assets Disclosure [Abstract]</t>
        </is>
      </c>
    </row>
    <row r="4">
      <c r="A4" s="4" t="inlineStr">
        <is>
          <t>Finite-Lived intangible assets</t>
        </is>
      </c>
      <c r="B4" s="9" t="n">
        <v>1.5</v>
      </c>
      <c r="C4" s="9" t="n">
        <v>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changes in carrying amount of goodwill $ in Thousands</t>
        </is>
      </c>
      <c r="B1" s="2" t="inlineStr">
        <is>
          <t>3 Months Ended</t>
        </is>
      </c>
    </row>
    <row r="2">
      <c r="B2" s="2" t="inlineStr">
        <is>
          <t>Jun. 30, 2021USD ($)</t>
        </is>
      </c>
    </row>
    <row r="3">
      <c r="A3" s="3" t="inlineStr">
        <is>
          <t>Schedule of changes in carrying amount of goodwill [Abstract]</t>
        </is>
      </c>
    </row>
    <row r="4">
      <c r="A4" s="4" t="inlineStr">
        <is>
          <t>Balance</t>
        </is>
      </c>
      <c r="B4" s="6" t="n">
        <v>22619</v>
      </c>
    </row>
    <row r="5">
      <c r="A5" s="4" t="inlineStr">
        <is>
          <t>Acquisitions</t>
        </is>
      </c>
      <c r="B5" s="4" t="inlineStr">
        <is>
          <t xml:space="preserve"> </t>
        </is>
      </c>
    </row>
    <row r="6">
      <c r="A6" s="4" t="inlineStr">
        <is>
          <t>Impairment losses</t>
        </is>
      </c>
      <c r="B6" s="4" t="inlineStr">
        <is>
          <t xml:space="preserve"> </t>
        </is>
      </c>
    </row>
    <row r="7">
      <c r="A7" s="4" t="inlineStr">
        <is>
          <t>Purchase price adjustment (See Note 4 – Business Combinations)</t>
        </is>
      </c>
      <c r="B7" s="5" t="n">
        <v>301</v>
      </c>
    </row>
    <row r="8">
      <c r="A8" s="4" t="inlineStr">
        <is>
          <t>Balance</t>
        </is>
      </c>
      <c r="B8" s="6" t="n">
        <v>2292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changes in carrying amount of indefinite-lived intangible assets $ in Thousands</t>
        </is>
      </c>
      <c r="B1" s="2" t="inlineStr">
        <is>
          <t>3 Months Ended</t>
        </is>
      </c>
    </row>
    <row r="2">
      <c r="B2" s="2" t="inlineStr">
        <is>
          <t>Jun. 30, 2021USD ($)</t>
        </is>
      </c>
    </row>
    <row r="3">
      <c r="A3" s="3" t="inlineStr">
        <is>
          <t>Schedule of changes in carrying amount of indefinite-lived intangible assets [Abstract]</t>
        </is>
      </c>
    </row>
    <row r="4">
      <c r="A4" s="4" t="inlineStr">
        <is>
          <t>Balance</t>
        </is>
      </c>
      <c r="B4" s="6" t="n">
        <v>4637</v>
      </c>
    </row>
    <row r="5">
      <c r="A5" s="4" t="inlineStr">
        <is>
          <t>Acquisitions</t>
        </is>
      </c>
      <c r="B5" s="4" t="inlineStr">
        <is>
          <t xml:space="preserve"> </t>
        </is>
      </c>
    </row>
    <row r="6">
      <c r="A6" s="4" t="inlineStr">
        <is>
          <t>Impairment losses</t>
        </is>
      </c>
      <c r="B6" s="4" t="inlineStr">
        <is>
          <t xml:space="preserve"> </t>
        </is>
      </c>
    </row>
    <row r="7">
      <c r="A7" s="4" t="inlineStr">
        <is>
          <t>Balance</t>
        </is>
      </c>
      <c r="B7" s="6" t="n">
        <v>46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Details) - Schedule of finite-lived intangible assets - USD ($) $ in Thousands</t>
        </is>
      </c>
      <c r="B1" s="2" t="inlineStr">
        <is>
          <t>3 Months Ended</t>
        </is>
      </c>
      <c r="C1" s="2" t="inlineStr">
        <is>
          <t>12 Months Ended</t>
        </is>
      </c>
    </row>
    <row r="2">
      <c r="B2" s="2" t="inlineStr">
        <is>
          <t>Jun. 30, 2021</t>
        </is>
      </c>
      <c r="C2" s="2" t="inlineStr">
        <is>
          <t>Mar. 31, 2021</t>
        </is>
      </c>
    </row>
    <row r="3">
      <c r="A3" s="3" t="inlineStr">
        <is>
          <t>Finite-Lived Intangible Assets [Line Items]</t>
        </is>
      </c>
    </row>
    <row r="4">
      <c r="A4" s="4" t="inlineStr">
        <is>
          <t>Gross Carrying Value</t>
        </is>
      </c>
      <c r="B4" s="6" t="n">
        <v>38227</v>
      </c>
      <c r="C4" s="6" t="n">
        <v>38142</v>
      </c>
    </row>
    <row r="5">
      <c r="A5" s="4" t="inlineStr">
        <is>
          <t>Accumulated Amortization</t>
        </is>
      </c>
      <c r="B5" s="5" t="n">
        <v>21817</v>
      </c>
      <c r="C5" s="5" t="n">
        <v>20311</v>
      </c>
    </row>
    <row r="6">
      <c r="A6" s="4" t="inlineStr">
        <is>
          <t>Net Carrying Value</t>
        </is>
      </c>
      <c r="B6" s="5" t="n">
        <v>16410</v>
      </c>
      <c r="C6" s="5" t="n">
        <v>17831</v>
      </c>
    </row>
    <row r="7">
      <c r="A7" s="4" t="inlineStr">
        <is>
          <t>Software [Member]</t>
        </is>
      </c>
    </row>
    <row r="8">
      <c r="A8" s="3" t="inlineStr">
        <is>
          <t>Finite-Lived Intangible Assets [Line Items]</t>
        </is>
      </c>
    </row>
    <row r="9">
      <c r="A9" s="4" t="inlineStr">
        <is>
          <t>Gross Carrying Value</t>
        </is>
      </c>
      <c r="B9" s="5" t="n">
        <v>19281</v>
      </c>
      <c r="C9" s="5" t="n">
        <v>19281</v>
      </c>
    </row>
    <row r="10">
      <c r="A10" s="4" t="inlineStr">
        <is>
          <t>Accumulated Amortization</t>
        </is>
      </c>
      <c r="B10" s="5" t="n">
        <v>13497</v>
      </c>
      <c r="C10" s="5" t="n">
        <v>12533</v>
      </c>
    </row>
    <row r="11">
      <c r="A11" s="4" t="inlineStr">
        <is>
          <t>Net Carrying Value</t>
        </is>
      </c>
      <c r="B11" s="5" t="n">
        <v>5784</v>
      </c>
      <c r="C11" s="5" t="n">
        <v>6748</v>
      </c>
    </row>
    <row r="12">
      <c r="A12" s="4" t="inlineStr">
        <is>
          <t>Intellectual property (patents) [Member]</t>
        </is>
      </c>
    </row>
    <row r="13">
      <c r="A13" s="3" t="inlineStr">
        <is>
          <t>Finite-Lived Intangible Assets [Line Items]</t>
        </is>
      </c>
    </row>
    <row r="14">
      <c r="A14" s="4" t="inlineStr">
        <is>
          <t>Gross Carrying Value</t>
        </is>
      </c>
      <c r="B14" s="5" t="n">
        <v>5366</v>
      </c>
      <c r="C14" s="5" t="n">
        <v>5366</v>
      </c>
    </row>
    <row r="15">
      <c r="A15" s="4" t="inlineStr">
        <is>
          <t>Accumulated Amortization</t>
        </is>
      </c>
      <c r="B15" s="5" t="n">
        <v>1252</v>
      </c>
      <c r="C15" s="5" t="n">
        <v>1163</v>
      </c>
    </row>
    <row r="16">
      <c r="A16" s="4" t="inlineStr">
        <is>
          <t>Net Carrying Value</t>
        </is>
      </c>
      <c r="B16" s="5" t="n">
        <v>4114</v>
      </c>
      <c r="C16" s="5" t="n">
        <v>4203</v>
      </c>
    </row>
    <row r="17">
      <c r="A17" s="4" t="inlineStr">
        <is>
          <t>Customer relationships [Member]</t>
        </is>
      </c>
    </row>
    <row r="18">
      <c r="A18" s="3" t="inlineStr">
        <is>
          <t>Finite-Lived Intangible Assets [Line Items]</t>
        </is>
      </c>
    </row>
    <row r="19">
      <c r="A19" s="4" t="inlineStr">
        <is>
          <t>Gross Carrying Value</t>
        </is>
      </c>
      <c r="B19" s="5" t="n">
        <v>6570</v>
      </c>
      <c r="C19" s="5" t="n">
        <v>6570</v>
      </c>
    </row>
    <row r="20">
      <c r="A20" s="4" t="inlineStr">
        <is>
          <t>Accumulated Amortization</t>
        </is>
      </c>
      <c r="B20" s="5" t="n">
        <v>5783</v>
      </c>
      <c r="C20" s="5" t="n">
        <v>5652</v>
      </c>
    </row>
    <row r="21">
      <c r="A21" s="4" t="inlineStr">
        <is>
          <t>Net Carrying Value</t>
        </is>
      </c>
      <c r="B21" s="5" t="n">
        <v>787</v>
      </c>
      <c r="C21" s="5" t="n">
        <v>918</v>
      </c>
    </row>
    <row r="22">
      <c r="A22" s="4" t="inlineStr">
        <is>
          <t>Content creator relationships [Member]</t>
        </is>
      </c>
    </row>
    <row r="23">
      <c r="A23" s="3" t="inlineStr">
        <is>
          <t>Finite-Lived Intangible Assets [Line Items]</t>
        </is>
      </c>
    </row>
    <row r="24">
      <c r="A24" s="4" t="inlineStr">
        <is>
          <t>Gross Carrying Value</t>
        </is>
      </c>
      <c r="B24" s="5" t="n">
        <v>772</v>
      </c>
      <c r="C24" s="5" t="n">
        <v>772</v>
      </c>
    </row>
    <row r="25">
      <c r="A25" s="4" t="inlineStr">
        <is>
          <t>Accumulated Amortization</t>
        </is>
      </c>
      <c r="B25" s="5" t="n">
        <v>489</v>
      </c>
      <c r="C25" s="5" t="n">
        <v>371</v>
      </c>
    </row>
    <row r="26">
      <c r="A26" s="4" t="inlineStr">
        <is>
          <t>Net Carrying Value</t>
        </is>
      </c>
      <c r="B26" s="5" t="n">
        <v>283</v>
      </c>
      <c r="C26" s="5" t="n">
        <v>401</v>
      </c>
    </row>
    <row r="27">
      <c r="A27" s="4" t="inlineStr">
        <is>
          <t>Domain names [Member]</t>
        </is>
      </c>
    </row>
    <row r="28">
      <c r="A28" s="3" t="inlineStr">
        <is>
          <t>Finite-Lived Intangible Assets [Line Items]</t>
        </is>
      </c>
    </row>
    <row r="29">
      <c r="A29" s="4" t="inlineStr">
        <is>
          <t>Gross Carrying Value</t>
        </is>
      </c>
      <c r="B29" s="5" t="n">
        <v>514</v>
      </c>
      <c r="C29" s="5" t="n">
        <v>429</v>
      </c>
    </row>
    <row r="30">
      <c r="A30" s="4" t="inlineStr">
        <is>
          <t>Accumulated Amortization</t>
        </is>
      </c>
      <c r="B30" s="5" t="n">
        <v>41</v>
      </c>
      <c r="C30" s="5" t="n">
        <v>31</v>
      </c>
    </row>
    <row r="31">
      <c r="A31" s="4" t="inlineStr">
        <is>
          <t>Net Carrying Value</t>
        </is>
      </c>
      <c r="B31" s="5" t="n">
        <v>473</v>
      </c>
      <c r="C31" s="5" t="n">
        <v>398</v>
      </c>
    </row>
    <row r="32">
      <c r="A32" s="4" t="inlineStr">
        <is>
          <t>Brand and trade names [Member]</t>
        </is>
      </c>
    </row>
    <row r="33">
      <c r="A33" s="3" t="inlineStr">
        <is>
          <t>Finite-Lived Intangible Assets [Line Items]</t>
        </is>
      </c>
    </row>
    <row r="34">
      <c r="A34" s="4" t="inlineStr">
        <is>
          <t>Gross Carrying Value</t>
        </is>
      </c>
      <c r="B34" s="5" t="n">
        <v>2571</v>
      </c>
      <c r="C34" s="5" t="n">
        <v>2571</v>
      </c>
    </row>
    <row r="35">
      <c r="A35" s="4" t="inlineStr">
        <is>
          <t>Accumulated Amortization</t>
        </is>
      </c>
      <c r="B35" s="5" t="n">
        <v>303</v>
      </c>
      <c r="C35" s="5" t="n">
        <v>253</v>
      </c>
    </row>
    <row r="36">
      <c r="A36" s="4" t="inlineStr">
        <is>
          <t>Net Carrying Value</t>
        </is>
      </c>
      <c r="B36" s="5" t="n">
        <v>2268</v>
      </c>
      <c r="C36" s="5" t="n">
        <v>2318</v>
      </c>
    </row>
    <row r="37">
      <c r="A37" s="4" t="inlineStr">
        <is>
          <t>Non-compete agreement [Member]</t>
        </is>
      </c>
    </row>
    <row r="38">
      <c r="A38" s="3" t="inlineStr">
        <is>
          <t>Finite-Lived Intangible Assets [Line Items]</t>
        </is>
      </c>
    </row>
    <row r="39">
      <c r="A39" s="4" t="inlineStr">
        <is>
          <t>Gross Carrying Value</t>
        </is>
      </c>
      <c r="B39" s="5" t="n">
        <v>250</v>
      </c>
      <c r="C39" s="5" t="n">
        <v>250</v>
      </c>
    </row>
    <row r="40">
      <c r="A40" s="4" t="inlineStr">
        <is>
          <t>Accumulated Amortization</t>
        </is>
      </c>
      <c r="B40" s="5" t="n">
        <v>118</v>
      </c>
      <c r="C40" s="5" t="n">
        <v>97</v>
      </c>
    </row>
    <row r="41">
      <c r="A41" s="4" t="inlineStr">
        <is>
          <t>Net Carrying Value</t>
        </is>
      </c>
      <c r="B41" s="5" t="n">
        <v>132</v>
      </c>
      <c r="C41" s="5" t="n">
        <v>153</v>
      </c>
    </row>
    <row r="42">
      <c r="A42" s="4" t="inlineStr">
        <is>
          <t>Customer lists [Member]</t>
        </is>
      </c>
    </row>
    <row r="43">
      <c r="A43" s="3" t="inlineStr">
        <is>
          <t>Finite-Lived Intangible Assets [Line Items]</t>
        </is>
      </c>
    </row>
    <row r="44">
      <c r="A44" s="4" t="inlineStr">
        <is>
          <t>Gross Carrying Value</t>
        </is>
      </c>
      <c r="B44" s="5" t="n">
        <v>2903</v>
      </c>
      <c r="C44" s="5" t="n">
        <v>2903</v>
      </c>
    </row>
    <row r="45">
      <c r="A45" s="4" t="inlineStr">
        <is>
          <t>Accumulated Amortization</t>
        </is>
      </c>
      <c r="B45" s="5" t="n">
        <v>334</v>
      </c>
      <c r="C45" s="5" t="n">
        <v>211</v>
      </c>
    </row>
    <row r="46">
      <c r="A46" s="4" t="inlineStr">
        <is>
          <t>Net Carrying Value</t>
        </is>
      </c>
      <c r="B46" s="6" t="n">
        <v>2569</v>
      </c>
      <c r="C46" s="6" t="n">
        <v>26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estimated future amortization expense $ in Thousands</t>
        </is>
      </c>
      <c r="B1" s="2" t="inlineStr">
        <is>
          <t>Mar. 31, 2021USD ($)</t>
        </is>
      </c>
    </row>
    <row r="2">
      <c r="A2" s="3" t="inlineStr">
        <is>
          <t>Schedule of estimated future amortization expense [Abstract]</t>
        </is>
      </c>
    </row>
    <row r="3">
      <c r="A3" s="4" t="inlineStr">
        <is>
          <t>2022</t>
        </is>
      </c>
      <c r="B3" s="6" t="n">
        <v>4505</v>
      </c>
    </row>
    <row r="4">
      <c r="A4" s="4" t="inlineStr">
        <is>
          <t>2023</t>
        </is>
      </c>
      <c r="B4" s="5" t="n">
        <v>4482</v>
      </c>
    </row>
    <row r="5">
      <c r="A5" s="4" t="inlineStr">
        <is>
          <t>2024</t>
        </is>
      </c>
      <c r="B5" s="5" t="n">
        <v>1024</v>
      </c>
    </row>
    <row r="6">
      <c r="A6" s="4" t="inlineStr">
        <is>
          <t>2025</t>
        </is>
      </c>
      <c r="B6" s="5" t="n">
        <v>1058</v>
      </c>
    </row>
    <row r="7">
      <c r="A7" s="4" t="inlineStr">
        <is>
          <t>2026</t>
        </is>
      </c>
      <c r="B7" s="5" t="n">
        <v>1084</v>
      </c>
    </row>
    <row r="8">
      <c r="A8" s="4" t="inlineStr">
        <is>
          <t>Thereafter</t>
        </is>
      </c>
      <c r="B8" s="5" t="n">
        <v>4257</v>
      </c>
    </row>
    <row r="9">
      <c r="A9" s="4" t="inlineStr">
        <is>
          <t>Total</t>
        </is>
      </c>
      <c r="B9" s="6" t="n">
        <v>164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 $ in Thousands</t>
        </is>
      </c>
      <c r="B1" s="2" t="inlineStr">
        <is>
          <t>Jun. 30, 2021</t>
        </is>
      </c>
      <c r="C1" s="2" t="inlineStr">
        <is>
          <t>Mar. 31, 2021</t>
        </is>
      </c>
    </row>
    <row r="2">
      <c r="A2" s="3" t="inlineStr">
        <is>
          <t>Schedule of accounts payable and accrued liabilities [Abstract]</t>
        </is>
      </c>
    </row>
    <row r="3">
      <c r="A3" s="4" t="inlineStr">
        <is>
          <t>Accounts payable</t>
        </is>
      </c>
      <c r="B3" s="6" t="n">
        <v>19057</v>
      </c>
      <c r="C3" s="6" t="n">
        <v>18541</v>
      </c>
    </row>
    <row r="4">
      <c r="A4" s="4" t="inlineStr">
        <is>
          <t>Accrued liabilities</t>
        </is>
      </c>
      <c r="B4" s="5" t="n">
        <v>19293</v>
      </c>
      <c r="C4" s="5" t="n">
        <v>13786</v>
      </c>
    </row>
    <row r="5">
      <c r="A5" s="4" t="inlineStr">
        <is>
          <t>Lease liabilities, current</t>
        </is>
      </c>
      <c r="B5" s="5" t="n">
        <v>296</v>
      </c>
      <c r="C5" s="5" t="n">
        <v>319</v>
      </c>
    </row>
    <row r="6">
      <c r="A6" s="4" t="inlineStr">
        <is>
          <t>Total</t>
        </is>
      </c>
      <c r="B6" s="6" t="n">
        <v>38646</v>
      </c>
      <c r="C6" s="6" t="n">
        <v>326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s Payable (Details) - USD ($) $ in Millions</t>
        </is>
      </c>
      <c r="B1" s="2" t="inlineStr">
        <is>
          <t>1 Months Ended</t>
        </is>
      </c>
      <c r="E1" s="2" t="inlineStr">
        <is>
          <t>3 Months Ended</t>
        </is>
      </c>
    </row>
    <row r="2">
      <c r="B2" s="2" t="inlineStr">
        <is>
          <t>Mar. 20, 2021</t>
        </is>
      </c>
      <c r="C2" s="2" t="inlineStr">
        <is>
          <t>Jun. 17, 2020</t>
        </is>
      </c>
      <c r="D2" s="2" t="inlineStr">
        <is>
          <t>Apr. 30, 2020</t>
        </is>
      </c>
      <c r="E2" s="2" t="inlineStr">
        <is>
          <t>Jun. 30, 2021</t>
        </is>
      </c>
      <c r="F2" s="2" t="inlineStr">
        <is>
          <t>Mar. 31, 2021</t>
        </is>
      </c>
      <c r="G2" s="2" t="inlineStr">
        <is>
          <t>Mar. 31, 2015</t>
        </is>
      </c>
      <c r="H2" s="2" t="inlineStr">
        <is>
          <t>Dec. 31, 2014</t>
        </is>
      </c>
    </row>
    <row r="3">
      <c r="A3" s="3" t="inlineStr">
        <is>
          <t>Notes Payable (Details) [Line Items]</t>
        </is>
      </c>
    </row>
    <row r="4">
      <c r="A4" s="4" t="inlineStr">
        <is>
          <t>Aggregate principal amount</t>
        </is>
      </c>
      <c r="F4" s="9" t="n">
        <v>0.5</v>
      </c>
    </row>
    <row r="5">
      <c r="A5" s="4" t="inlineStr">
        <is>
          <t>Proceeds from a loan</t>
        </is>
      </c>
      <c r="D5" s="6" t="n">
        <v>2</v>
      </c>
    </row>
    <row r="6">
      <c r="A6" s="4" t="inlineStr">
        <is>
          <t>Convertible Notes Payable [Member]</t>
        </is>
      </c>
    </row>
    <row r="7">
      <c r="A7" s="3" t="inlineStr">
        <is>
          <t>Notes Payable (Details) [Line Items]</t>
        </is>
      </c>
    </row>
    <row r="8">
      <c r="A8" s="4" t="inlineStr">
        <is>
          <t>Aggregate principal amount</t>
        </is>
      </c>
      <c r="E8" s="9" t="n">
        <v>0.4</v>
      </c>
      <c r="F8" s="10" t="n">
        <v>0.4</v>
      </c>
      <c r="H8" s="9" t="n">
        <v>0.2</v>
      </c>
    </row>
    <row r="9">
      <c r="A9" s="4" t="inlineStr">
        <is>
          <t>Bears interest</t>
        </is>
      </c>
      <c r="G9" s="4" t="inlineStr">
        <is>
          <t>6.00%</t>
        </is>
      </c>
    </row>
    <row r="10">
      <c r="A10" s="4" t="inlineStr">
        <is>
          <t>Accrued interest</t>
        </is>
      </c>
      <c r="E10" s="9" t="n">
        <v>0.1</v>
      </c>
      <c r="F10" s="9" t="n">
        <v>0.1</v>
      </c>
    </row>
    <row r="11">
      <c r="A11" s="4" t="inlineStr">
        <is>
          <t>Proceeds from a loan</t>
        </is>
      </c>
      <c r="B11" s="9" t="n">
        <v>0.6</v>
      </c>
      <c r="C11" s="9" t="n">
        <v>0.2</v>
      </c>
    </row>
    <row r="12">
      <c r="A12" s="4" t="inlineStr">
        <is>
          <t>Balance is payable years</t>
        </is>
      </c>
      <c r="C12" s="4" t="inlineStr">
        <is>
          <t>30 years</t>
        </is>
      </c>
    </row>
    <row r="13">
      <c r="A13" s="4" t="inlineStr">
        <is>
          <t>Interest at a rate</t>
        </is>
      </c>
      <c r="C13" s="4" t="inlineStr">
        <is>
          <t>3.75%</t>
        </is>
      </c>
      <c r="E13" s="4" t="inlineStr">
        <is>
          <t>1.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notes payable - USD ($) $ in Thousands</t>
        </is>
      </c>
      <c r="B1" s="2" t="inlineStr">
        <is>
          <t>Jun. 30, 2021</t>
        </is>
      </c>
      <c r="C1" s="2" t="inlineStr">
        <is>
          <t>Mar. 31, 2021</t>
        </is>
      </c>
    </row>
    <row r="2">
      <c r="A2" s="3" t="inlineStr">
        <is>
          <t>Notes Payable (Details) - Schedule of notes payable [Line Items]</t>
        </is>
      </c>
    </row>
    <row r="3">
      <c r="A3" s="4" t="inlineStr">
        <is>
          <t>Notes payable, Total</t>
        </is>
      </c>
      <c r="B3" s="6" t="n">
        <v>1111</v>
      </c>
      <c r="C3" s="6" t="n">
        <v>3614</v>
      </c>
    </row>
    <row r="4">
      <c r="A4" s="4" t="inlineStr">
        <is>
          <t>Less: Current portion of Notes payable</t>
        </is>
      </c>
      <c r="B4" s="5" t="n">
        <v>-416</v>
      </c>
      <c r="C4" s="5" t="n">
        <v>-2729</v>
      </c>
    </row>
    <row r="5">
      <c r="A5" s="4" t="inlineStr">
        <is>
          <t>Notes payable</t>
        </is>
      </c>
      <c r="B5" s="5" t="n">
        <v>695</v>
      </c>
      <c r="C5" s="5" t="n">
        <v>885</v>
      </c>
    </row>
    <row r="6">
      <c r="A6" s="4" t="inlineStr">
        <is>
          <t>Senior promissory note [Member]</t>
        </is>
      </c>
    </row>
    <row r="7">
      <c r="A7" s="3" t="inlineStr">
        <is>
          <t>Notes Payable (Details) - Schedule of notes payable [Line Items]</t>
        </is>
      </c>
    </row>
    <row r="8">
      <c r="A8" s="4" t="inlineStr">
        <is>
          <t>Notes payable, Total</t>
        </is>
      </c>
      <c r="B8" s="5" t="n">
        <v>355</v>
      </c>
      <c r="C8" s="5" t="n">
        <v>351</v>
      </c>
    </row>
    <row r="9">
      <c r="A9" s="4" t="inlineStr">
        <is>
          <t>PPP loan [Member]</t>
        </is>
      </c>
    </row>
    <row r="10">
      <c r="A10" s="3" t="inlineStr">
        <is>
          <t>Notes Payable (Details) - Schedule of notes payable [Line Items]</t>
        </is>
      </c>
    </row>
    <row r="11">
      <c r="A11" s="4" t="inlineStr">
        <is>
          <t>Notes payable, Total</t>
        </is>
      </c>
      <c r="B11" s="5" t="n">
        <v>600</v>
      </c>
      <c r="C11" s="5" t="n">
        <v>3110</v>
      </c>
    </row>
    <row r="12">
      <c r="A12" s="4" t="inlineStr">
        <is>
          <t>SBA loan [Member]</t>
        </is>
      </c>
    </row>
    <row r="13">
      <c r="A13" s="3" t="inlineStr">
        <is>
          <t>Notes Payable (Details) - Schedule of notes payable [Line Items]</t>
        </is>
      </c>
    </row>
    <row r="14">
      <c r="A14" s="4" t="inlineStr">
        <is>
          <t>Notes payable, Total</t>
        </is>
      </c>
      <c r="B14" s="6" t="n">
        <v>156</v>
      </c>
      <c r="C14" s="6" t="n">
        <v>1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Unsecured Convertible Notes (Details) - USD ($) $ in Millions</t>
        </is>
      </c>
      <c r="B1" s="2" t="inlineStr">
        <is>
          <t>Feb. 05, 2020</t>
        </is>
      </c>
      <c r="C1" s="2" t="inlineStr">
        <is>
          <t>Jun. 30, 2021</t>
        </is>
      </c>
    </row>
    <row r="2">
      <c r="A2" s="3" t="inlineStr">
        <is>
          <t>Debt Disclosure [Abstract]</t>
        </is>
      </c>
    </row>
    <row r="3">
      <c r="A3" s="4" t="inlineStr">
        <is>
          <t>March 31, 2022</t>
        </is>
      </c>
      <c r="C3" s="9" t="n">
        <v>2.5</v>
      </c>
    </row>
    <row r="4">
      <c r="A4" s="4" t="inlineStr">
        <is>
          <t>March 31, 2023</t>
        </is>
      </c>
      <c r="C4" s="10" t="n">
        <v>4.7</v>
      </c>
    </row>
    <row r="5">
      <c r="A5" s="4" t="inlineStr">
        <is>
          <t>March 31, 2024</t>
        </is>
      </c>
      <c r="C5" s="10" t="n">
        <v>15.1</v>
      </c>
    </row>
    <row r="6">
      <c r="A6" s="4" t="inlineStr">
        <is>
          <t>March 31, 2024 and thereafter</t>
        </is>
      </c>
      <c r="C6" s="9" t="n">
        <v>0.4</v>
      </c>
    </row>
    <row r="7">
      <c r="A7" s="4" t="inlineStr">
        <is>
          <t>Unsecured convertible notes payable outstanding, description</t>
        </is>
      </c>
      <c r="C7" s="4" t="inlineStr">
        <is>
          <t xml:space="preserve">As
of June 30, 2021 and March 31, 2021, the Company had outstanding 8.5% unsecured convertible notes payable (the “Trinad Notes”)
issued to Trinad Capital Master Fund Ltd. (“Trinad Capital”), a fund controlled by Mr. Ellin, the Company’s Chief Executive
Officer, Chairman, director and principal stockholder, as follows below. The Trinad Notes are convertible into shares of the Company’s
common stock at a fixed conversion price of $3.00 per share. The
first Trinad Note was issued on February 21, 2017, to convert aggregate principal and interest of $3.6 million under the first senior
promissory note and second senior promissory note with Trinad Capital previously issued on December 31, 2014 and April 8, 2015, respectively.
The first Trinad Note was due on March 31, 2018 and was extended to May 31, 2019 and further extended to May 31, 2021 (as discussed below).
At June 30, 2021, the balance due of $4.5 million, which included $0.9 million of accrued interest, was outstanding under the first Trinad
Note. At March 31, 2021, the balance due of $4.4 million, which included $1.0 million of accrued interest, was outstanding under the
first Trinad Note. Between
October 27, 2017 and December 18, 2017, the Company issued six unsecured convertible notes payable to Trinad Capital for aggregate total
principal amount of $1.1 million. The notes were due on various dates through December 31, 2018 and were extended to May 31, 2019 and
further extended to May 31, 2022 (as discussed below). As of June 30, 2021, $0.2 million of accrued interest was included in the principal
balance. </t>
        </is>
      </c>
    </row>
    <row r="8">
      <c r="A8" s="4" t="inlineStr">
        <is>
          <t>Balance due</t>
        </is>
      </c>
      <c r="C8" s="9" t="n">
        <v>4.5</v>
      </c>
    </row>
    <row r="9">
      <c r="A9" s="4" t="inlineStr">
        <is>
          <t>Aggregate amount of accured interest</t>
        </is>
      </c>
      <c r="C9" s="9" t="n">
        <v>0.9</v>
      </c>
    </row>
    <row r="10">
      <c r="A10" s="4" t="inlineStr">
        <is>
          <t>Unsecured convertible promissory note, description</t>
        </is>
      </c>
      <c r="B10" s="4" t="inlineStr">
        <is>
          <t>React Presents issued a two-year $2.0 million Convertible Promissory Note (the “Note”), bearing annual
interest at 8%. The purpose of the Note was to fund the acquisition of React Presents. All unpaid and outstanding principal and any unpaid
and accrued interest are due on February 5, 2022. The Note is convertible by the holder at any time prior to maturity in part or in whole
with the unpaid interest and principal convertible at a conversion price equal to $4.50 per share of the Company’s common stock,
subject to certain protective adjustments. The Note may be prepaid in whole or in part in cash without penalty at any time prior to maturity.
Any such prepayment will be applied to accrued interest first and then the principal.</t>
        </is>
      </c>
    </row>
    <row r="11">
      <c r="A11" s="4" t="inlineStr">
        <is>
          <t>Interest rate payable, description</t>
        </is>
      </c>
      <c r="C11" s="4" t="inlineStr">
        <is>
          <t>the Company performed a fair value analysis using a binomial lattice calculation on the derivative instruments using the
following assumptions: Coupon Rate: 8.0%, Term: 0.6 years, Volatility: 85.2%, Market Rate: 5.1% and Probability of Default: 7.1%. The
Company determined that as of the assessment date, the fair value is $0.1 million.</t>
        </is>
      </c>
    </row>
    <row r="12">
      <c r="A12" s="4" t="inlineStr">
        <is>
          <t>Change in fair value of other income (expense)</t>
        </is>
      </c>
      <c r="C12" s="9"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8051</v>
      </c>
      <c r="C4" s="6" t="n">
        <v>-7532</v>
      </c>
    </row>
    <row r="5">
      <c r="A5" s="3" t="inlineStr">
        <is>
          <t>Adjustments to reconcile net loss to net cash provided by operating activities:</t>
        </is>
      </c>
    </row>
    <row r="6">
      <c r="A6" s="4" t="inlineStr">
        <is>
          <t>Depreciation and amortization</t>
        </is>
      </c>
      <c r="B6" s="5" t="n">
        <v>2379</v>
      </c>
      <c r="C6" s="5" t="n">
        <v>1974</v>
      </c>
    </row>
    <row r="7">
      <c r="A7" s="4" t="inlineStr">
        <is>
          <t>Interest paid in kind</t>
        </is>
      </c>
      <c r="B7" s="5" t="n">
        <v>26</v>
      </c>
      <c r="C7" s="4" t="inlineStr">
        <is>
          <t xml:space="preserve"> </t>
        </is>
      </c>
    </row>
    <row r="8">
      <c r="A8" s="4" t="inlineStr">
        <is>
          <t>Stock-based compensation</t>
        </is>
      </c>
      <c r="B8" s="5" t="n">
        <v>5086</v>
      </c>
      <c r="C8" s="5" t="n">
        <v>2882</v>
      </c>
    </row>
    <row r="9">
      <c r="A9" s="4" t="inlineStr">
        <is>
          <t>Amortization of debt discount</t>
        </is>
      </c>
      <c r="B9" s="5" t="n">
        <v>371</v>
      </c>
      <c r="C9" s="5" t="n">
        <v>390</v>
      </c>
    </row>
    <row r="10">
      <c r="A10" s="4" t="inlineStr">
        <is>
          <t>Change in fair value of bifurcated embedded derivatives</t>
        </is>
      </c>
      <c r="B10" s="5" t="n">
        <v>-103</v>
      </c>
      <c r="C10" s="5" t="n">
        <v>-371</v>
      </c>
    </row>
    <row r="11">
      <c r="A11" s="4" t="inlineStr">
        <is>
          <t>Change in fair value of contingent consideration liability</t>
        </is>
      </c>
      <c r="B11" s="5" t="n">
        <v>-357</v>
      </c>
      <c r="C11" s="4" t="inlineStr">
        <is>
          <t xml:space="preserve"> </t>
        </is>
      </c>
    </row>
    <row r="12">
      <c r="A12" s="4" t="inlineStr">
        <is>
          <t>Forgiveness of PPP Loans</t>
        </is>
      </c>
      <c r="B12" s="5" t="n">
        <v>-2511</v>
      </c>
      <c r="C12" s="4" t="inlineStr">
        <is>
          <t xml:space="preserve"> </t>
        </is>
      </c>
    </row>
    <row r="13">
      <c r="A13" s="3" t="inlineStr">
        <is>
          <t>Changes in operating assets and liabilities:</t>
        </is>
      </c>
    </row>
    <row r="14">
      <c r="A14" s="4" t="inlineStr">
        <is>
          <t>Accounts receivable</t>
        </is>
      </c>
      <c r="B14" s="5" t="n">
        <v>-2187</v>
      </c>
      <c r="C14" s="5" t="n">
        <v>144</v>
      </c>
    </row>
    <row r="15">
      <c r="A15" s="4" t="inlineStr">
        <is>
          <t>Prepaid expenses and other current assets</t>
        </is>
      </c>
      <c r="B15" s="5" t="n">
        <v>208</v>
      </c>
      <c r="C15" s="5" t="n">
        <v>-189</v>
      </c>
    </row>
    <row r="16">
      <c r="A16" s="4" t="inlineStr">
        <is>
          <t>Inventories</t>
        </is>
      </c>
      <c r="B16" s="5" t="n">
        <v>179</v>
      </c>
      <c r="C16" s="4" t="inlineStr">
        <is>
          <t xml:space="preserve"> </t>
        </is>
      </c>
    </row>
    <row r="17">
      <c r="A17" s="4" t="inlineStr">
        <is>
          <t>Other assets</t>
        </is>
      </c>
      <c r="B17" s="5" t="n">
        <v>91</v>
      </c>
      <c r="C17" s="4" t="inlineStr">
        <is>
          <t xml:space="preserve"> </t>
        </is>
      </c>
    </row>
    <row r="18">
      <c r="A18" s="4" t="inlineStr">
        <is>
          <t>Deferred revenue</t>
        </is>
      </c>
      <c r="B18" s="5" t="n">
        <v>574</v>
      </c>
      <c r="C18" s="5" t="n">
        <v>162</v>
      </c>
    </row>
    <row r="19">
      <c r="A19" s="4" t="inlineStr">
        <is>
          <t>Accounts payable and accrued liabilities</t>
        </is>
      </c>
      <c r="B19" s="5" t="n">
        <v>5127</v>
      </c>
      <c r="C19" s="5" t="n">
        <v>6952</v>
      </c>
    </row>
    <row r="20">
      <c r="A20" s="4" t="inlineStr">
        <is>
          <t>Net cash provided by operating activities</t>
        </is>
      </c>
      <c r="B20" s="5" t="n">
        <v>832</v>
      </c>
      <c r="C20" s="5" t="n">
        <v>4412</v>
      </c>
    </row>
    <row r="21">
      <c r="A21" s="3" t="inlineStr">
        <is>
          <t>Cash Flows from Investing Activities:</t>
        </is>
      </c>
    </row>
    <row r="22">
      <c r="A22" s="4" t="inlineStr">
        <is>
          <t>Purchases of property and equipment</t>
        </is>
      </c>
      <c r="B22" s="5" t="n">
        <v>-1018</v>
      </c>
      <c r="C22" s="5" t="n">
        <v>-705</v>
      </c>
    </row>
    <row r="23">
      <c r="A23" s="4" t="inlineStr">
        <is>
          <t>Purchases of intangible assets</t>
        </is>
      </c>
      <c r="B23" s="5" t="n">
        <v>-85</v>
      </c>
      <c r="C23" s="4" t="inlineStr">
        <is>
          <t xml:space="preserve"> </t>
        </is>
      </c>
    </row>
    <row r="24">
      <c r="A24" s="4" t="inlineStr">
        <is>
          <t>Net cash used in investing activities</t>
        </is>
      </c>
      <c r="B24" s="5" t="n">
        <v>-1103</v>
      </c>
      <c r="C24" s="5" t="n">
        <v>-705</v>
      </c>
    </row>
    <row r="25">
      <c r="A25" s="3" t="inlineStr">
        <is>
          <t>Cash Flows from Financing Activities:</t>
        </is>
      </c>
    </row>
    <row r="26">
      <c r="A26" s="4" t="inlineStr">
        <is>
          <t>Repayment of senior secured convertible debentures</t>
        </is>
      </c>
      <c r="B26" s="4" t="inlineStr">
        <is>
          <t xml:space="preserve"> </t>
        </is>
      </c>
      <c r="C26" s="5" t="n">
        <v>-1161</v>
      </c>
    </row>
    <row r="27">
      <c r="A27" s="4" t="inlineStr">
        <is>
          <t>Payments on capital lease liability</t>
        </is>
      </c>
      <c r="B27" s="5" t="n">
        <v>-112</v>
      </c>
      <c r="C27" s="4" t="inlineStr">
        <is>
          <t xml:space="preserve"> </t>
        </is>
      </c>
    </row>
    <row r="28">
      <c r="A28" s="4" t="inlineStr">
        <is>
          <t>Proceeds from exercise of stock options</t>
        </is>
      </c>
      <c r="B28" s="5" t="n">
        <v>322</v>
      </c>
      <c r="C28" s="4" t="inlineStr">
        <is>
          <t xml:space="preserve"> </t>
        </is>
      </c>
    </row>
    <row r="29">
      <c r="A29" s="4" t="inlineStr">
        <is>
          <t>Proceeds from drawdown on senior secured revolving line of credit</t>
        </is>
      </c>
      <c r="B29" s="5" t="n">
        <v>6000</v>
      </c>
      <c r="C29" s="4" t="inlineStr">
        <is>
          <t xml:space="preserve"> </t>
        </is>
      </c>
    </row>
    <row r="30">
      <c r="A30" s="4" t="inlineStr">
        <is>
          <t>Proceeds from notes payable</t>
        </is>
      </c>
      <c r="B30" s="4" t="inlineStr">
        <is>
          <t xml:space="preserve"> </t>
        </is>
      </c>
      <c r="C30" s="5" t="n">
        <v>2143</v>
      </c>
    </row>
    <row r="31">
      <c r="A31" s="4" t="inlineStr">
        <is>
          <t>Net cash provided by financing activities</t>
        </is>
      </c>
      <c r="B31" s="5" t="n">
        <v>6210</v>
      </c>
      <c r="C31" s="5" t="n">
        <v>982</v>
      </c>
    </row>
    <row r="32">
      <c r="A32" s="4" t="inlineStr">
        <is>
          <t>Net change in cash, cash equivalents and restricted cash</t>
        </is>
      </c>
      <c r="B32" s="5" t="n">
        <v>5939</v>
      </c>
      <c r="C32" s="5" t="n">
        <v>4689</v>
      </c>
    </row>
    <row r="33">
      <c r="A33" s="4" t="inlineStr">
        <is>
          <t>Cash, cash equivalents and restricted cash, beginning of period</t>
        </is>
      </c>
      <c r="B33" s="5" t="n">
        <v>18770</v>
      </c>
      <c r="C33" s="5" t="n">
        <v>12437</v>
      </c>
    </row>
    <row r="34">
      <c r="A34" s="4" t="inlineStr">
        <is>
          <t>Cash, cash equivalents and restricted cash, end of period</t>
        </is>
      </c>
      <c r="B34" s="5" t="n">
        <v>24709</v>
      </c>
      <c r="C34" s="5" t="n">
        <v>17126</v>
      </c>
    </row>
    <row r="35">
      <c r="A35" s="3" t="inlineStr">
        <is>
          <t>Supplemental disclosure of cash flow information:</t>
        </is>
      </c>
    </row>
    <row r="36">
      <c r="A36" s="4" t="inlineStr">
        <is>
          <t>Cash paid for income taxes</t>
        </is>
      </c>
      <c r="B36" s="4" t="inlineStr">
        <is>
          <t xml:space="preserve"> </t>
        </is>
      </c>
      <c r="C36" s="4" t="inlineStr">
        <is>
          <t xml:space="preserve"> </t>
        </is>
      </c>
    </row>
    <row r="37">
      <c r="A37" s="4" t="inlineStr">
        <is>
          <t>Cash paid for interest</t>
        </is>
      </c>
      <c r="B37" s="5" t="n">
        <v>319</v>
      </c>
      <c r="C37" s="5" t="n">
        <v>406</v>
      </c>
    </row>
    <row r="38">
      <c r="A38" s="3" t="inlineStr">
        <is>
          <t>Supplemental disclosure of non-cash investing and financing activities:</t>
        </is>
      </c>
    </row>
    <row r="39">
      <c r="A39" s="4" t="inlineStr">
        <is>
          <t>Fair value of options issued to employees, capitalized as internally-developed software</t>
        </is>
      </c>
      <c r="B39" s="5" t="n">
        <v>94</v>
      </c>
      <c r="C39" s="5" t="n">
        <v>58</v>
      </c>
    </row>
    <row r="40">
      <c r="A40" s="4" t="inlineStr">
        <is>
          <t>Fair value of 60,000 shares of common stock issued in connection with Secured Convertible Notes</t>
        </is>
      </c>
      <c r="B40" s="5" t="n">
        <v>321</v>
      </c>
      <c r="C40" s="4" t="inlineStr">
        <is>
          <t xml:space="preserve"> </t>
        </is>
      </c>
    </row>
    <row r="41">
      <c r="A41" s="4" t="inlineStr">
        <is>
          <t>Forgiveness of PPP Loan</t>
        </is>
      </c>
      <c r="B41" s="5" t="n">
        <v>2511</v>
      </c>
      <c r="C41" s="4" t="inlineStr">
        <is>
          <t xml:space="preserve"> </t>
        </is>
      </c>
    </row>
    <row r="42">
      <c r="A42" s="4" t="inlineStr">
        <is>
          <t>Common stock issued upon settlement of accounts payable</t>
        </is>
      </c>
      <c r="B42" s="4" t="inlineStr">
        <is>
          <t xml:space="preserve"> </t>
        </is>
      </c>
      <c r="C42" s="5" t="n">
        <v>734</v>
      </c>
    </row>
    <row r="43">
      <c r="A43" s="4" t="inlineStr">
        <is>
          <t>Fair value of shares issued in connection with CPS acquisition</t>
        </is>
      </c>
      <c r="B43" s="6" t="n">
        <v>301</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secured Convertible Notes (Details) - Schedule of unsecured convertible notes payable - USD ($) $ in Thousands</t>
        </is>
      </c>
      <c r="B1" s="2" t="inlineStr">
        <is>
          <t>3 Months Ended</t>
        </is>
      </c>
      <c r="C1" s="2" t="inlineStr">
        <is>
          <t>12 Months Ended</t>
        </is>
      </c>
    </row>
    <row r="2">
      <c r="B2" s="2" t="inlineStr">
        <is>
          <t>Jun. 30, 2021</t>
        </is>
      </c>
      <c r="C2" s="2" t="inlineStr">
        <is>
          <t>Mar. 31, 2021</t>
        </is>
      </c>
    </row>
    <row r="3">
      <c r="A3" s="4" t="inlineStr">
        <is>
          <t>7.5% Unsecured Convertible Note [Member]</t>
        </is>
      </c>
    </row>
    <row r="4">
      <c r="A4" s="3" t="inlineStr">
        <is>
          <t>Unsecured Convertible Notes (Details) - Schedule of unsecured convertible notes payable [Line Items]</t>
        </is>
      </c>
    </row>
    <row r="5">
      <c r="A5" s="4" t="inlineStr">
        <is>
          <t>Unsecured Convertible Notes - Related Party</t>
        </is>
      </c>
      <c r="B5" s="6" t="n">
        <v>4473</v>
      </c>
      <c r="C5" s="6" t="n">
        <v>4397</v>
      </c>
    </row>
    <row r="6">
      <c r="A6" s="4" t="inlineStr">
        <is>
          <t>7.5% Unsecured Convertible Notes [Member]</t>
        </is>
      </c>
    </row>
    <row r="7">
      <c r="A7" s="3" t="inlineStr">
        <is>
          <t>Unsecured Convertible Notes (Details) - Schedule of unsecured convertible notes payable [Line Items]</t>
        </is>
      </c>
    </row>
    <row r="8">
      <c r="A8" s="4" t="inlineStr">
        <is>
          <t>Unsecured Convertible Notes - Related Party</t>
        </is>
      </c>
      <c r="B8" s="5" t="n">
        <v>1122</v>
      </c>
      <c r="C8" s="5" t="n">
        <v>1104</v>
      </c>
    </row>
    <row r="9">
      <c r="A9" s="4" t="inlineStr">
        <is>
          <t>Unsecured Convertible Notes - Related Party [Member]</t>
        </is>
      </c>
    </row>
    <row r="10">
      <c r="A10" s="3" t="inlineStr">
        <is>
          <t>Unsecured Convertible Notes (Details) - Schedule of unsecured convertible notes payable [Line Items]</t>
        </is>
      </c>
    </row>
    <row r="11">
      <c r="A11" s="4" t="inlineStr">
        <is>
          <t>Less: Discount</t>
        </is>
      </c>
      <c r="B11" s="4" t="inlineStr">
        <is>
          <t xml:space="preserve"> </t>
        </is>
      </c>
      <c r="C11" s="4" t="inlineStr">
        <is>
          <t xml:space="preserve"> </t>
        </is>
      </c>
    </row>
    <row r="12">
      <c r="A12" s="4" t="inlineStr">
        <is>
          <t>Net</t>
        </is>
      </c>
      <c r="B12" s="5" t="n">
        <v>5595</v>
      </c>
      <c r="C12" s="5" t="n">
        <v>5501</v>
      </c>
    </row>
    <row r="13">
      <c r="A13" s="4" t="inlineStr">
        <is>
          <t>Unsecured Convertible Promissory Note [Member]</t>
        </is>
      </c>
    </row>
    <row r="14">
      <c r="A14" s="3" t="inlineStr">
        <is>
          <t>Unsecured Convertible Notes (Details) - Schedule of unsecured convertible notes payable [Line Items]</t>
        </is>
      </c>
    </row>
    <row r="15">
      <c r="A15" s="4" t="inlineStr">
        <is>
          <t>Unsecured Convertible Promissory Note</t>
        </is>
      </c>
      <c r="B15" s="5" t="n">
        <v>2000</v>
      </c>
      <c r="C15" s="5" t="n">
        <v>2000</v>
      </c>
    </row>
    <row r="16">
      <c r="A16" s="4" t="inlineStr">
        <is>
          <t>Accrued interest</t>
        </is>
      </c>
      <c r="B16" s="5" t="n">
        <v>230</v>
      </c>
      <c r="C16" s="5" t="n">
        <v>186</v>
      </c>
    </row>
    <row r="17">
      <c r="A17" s="4" t="inlineStr">
        <is>
          <t>Less: Discount</t>
        </is>
      </c>
      <c r="B17" s="5" t="n">
        <v>-158</v>
      </c>
      <c r="C17" s="5" t="n">
        <v>-223</v>
      </c>
    </row>
    <row r="18">
      <c r="A18" s="4" t="inlineStr">
        <is>
          <t>Fair Value of Embedded Derivatives</t>
        </is>
      </c>
      <c r="B18" s="5" t="n">
        <v>1</v>
      </c>
      <c r="C18" s="5" t="n">
        <v>13</v>
      </c>
    </row>
    <row r="19">
      <c r="A19" s="4" t="inlineStr">
        <is>
          <t>Net</t>
        </is>
      </c>
      <c r="B19" s="5" t="n">
        <v>2073</v>
      </c>
      <c r="C19" s="5" t="n">
        <v>1976</v>
      </c>
    </row>
    <row r="20">
      <c r="A20" s="4" t="inlineStr">
        <is>
          <t>Unsecured Convertible Promissory Notes, Net</t>
        </is>
      </c>
      <c r="B20" s="5" t="n">
        <v>7668</v>
      </c>
      <c r="C20" s="5" t="n">
        <v>7477</v>
      </c>
    </row>
    <row r="21">
      <c r="A21" s="4" t="inlineStr">
        <is>
          <t>Unsecured Convertible Promissory Notes, Net, Current</t>
        </is>
      </c>
      <c r="B21" s="5" t="n">
        <v>-2073</v>
      </c>
      <c r="C21" s="5" t="n">
        <v>-1976</v>
      </c>
    </row>
    <row r="22">
      <c r="A22" s="4" t="inlineStr">
        <is>
          <t>Unsecured Convertible Promissory Notes, Net, Long-Term</t>
        </is>
      </c>
      <c r="B22" s="6" t="n">
        <v>5595</v>
      </c>
      <c r="C22" s="6" t="n">
        <v>55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Senior Secured Convertible Notes (Details) - USD ($) $ / shares in Units, $ in Millions</t>
        </is>
      </c>
      <c r="B1" s="2" t="inlineStr">
        <is>
          <t>1 Months Ended</t>
        </is>
      </c>
      <c r="D1" s="2" t="inlineStr">
        <is>
          <t>3 Months Ended</t>
        </is>
      </c>
    </row>
    <row r="2">
      <c r="B2" s="2" t="inlineStr">
        <is>
          <t>May 31, 2021</t>
        </is>
      </c>
      <c r="C2" s="2" t="inlineStr">
        <is>
          <t>Sep. 15, 2020</t>
        </is>
      </c>
      <c r="D2" s="2" t="inlineStr">
        <is>
          <t>Jun. 30, 2021</t>
        </is>
      </c>
    </row>
    <row r="3">
      <c r="A3" s="3" t="inlineStr">
        <is>
          <t>Senior Secured Convertible Notes (Details) [Line Items]</t>
        </is>
      </c>
    </row>
    <row r="4">
      <c r="A4" s="4" t="inlineStr">
        <is>
          <t>Debt, description</t>
        </is>
      </c>
      <c r="C4" s="4" t="inlineStr">
        <is>
          <t>the Company issued two-year senior secured convertible notes in the aggregate principal
amount of $15.0 million (the “Harvest Notes”) to Harvest Small Cap Partners, L.P. and Harvest Small Cap Partners, Ltd. (collectively,
the “Purchaser”).</t>
        </is>
      </c>
    </row>
    <row r="5">
      <c r="A5" s="4" t="inlineStr">
        <is>
          <t>Accrued interest percentage</t>
        </is>
      </c>
      <c r="D5" s="4" t="inlineStr">
        <is>
          <t>8.50%</t>
        </is>
      </c>
    </row>
    <row r="6">
      <c r="A6" s="4" t="inlineStr">
        <is>
          <t>Conversion price of per share</t>
        </is>
      </c>
      <c r="D6" s="8" t="n">
        <v>4.5</v>
      </c>
    </row>
    <row r="7">
      <c r="A7" s="4" t="inlineStr">
        <is>
          <t>Aggregate cash deposits</t>
        </is>
      </c>
      <c r="D7" s="6" t="n">
        <v>10</v>
      </c>
    </row>
    <row r="8">
      <c r="A8" s="4" t="inlineStr">
        <is>
          <t>Secured revolving credit facility</t>
        </is>
      </c>
      <c r="B8" s="6" t="n">
        <v>7</v>
      </c>
    </row>
    <row r="9">
      <c r="A9" s="4" t="inlineStr">
        <is>
          <t>Company issued shares of common stock</t>
        </is>
      </c>
      <c r="D9" s="5" t="n">
        <v>60000</v>
      </c>
    </row>
    <row r="10">
      <c r="A10" s="4" t="inlineStr">
        <is>
          <t>Registration Rights Agreement [Member]</t>
        </is>
      </c>
    </row>
    <row r="11">
      <c r="A11" s="3" t="inlineStr">
        <is>
          <t>Senior Secured Convertible Notes (Details) [Line Items]</t>
        </is>
      </c>
    </row>
    <row r="12">
      <c r="A12" s="4" t="inlineStr">
        <is>
          <t>Debt, description</t>
        </is>
      </c>
      <c r="D12" s="4" t="inlineStr">
        <is>
          <t>the Company was required to file with the SEC a resale Registration Statement on Form S-3
(or another suitable form) as soon as reasonably practical after the Closing Date, but in any event within 30 days after the Closing
Date (the “Filing Date”), and have such Registration Statement be declared effective by the SEC on the date (the “Effectiveness
Date”) which is the earlier of (i)(x) in the event that the initial Registration Statement is not subject to a full review by the
SEC, 45 calendar days after the Filing Date, or (y) in the event that such initial Registration Statement is subject to a full review
by the SEC, 90 calendar days after the Filing Date, and (ii) the fifth Business Day after the date the Company is notified by the SEC
that such initial Registration Statement will not be reviewed or will not be subject to further review. Upon the occurrence of certain
events (each an “Event”), the Company will be required to pay liquidated damages in cash to each of the Assignees in the
amount of 2.0% of the purchase price of the Notes paid by such Assignee upon the date of the Event and then monthly thereafter until
the Event is cured. In no event shall the aggregate amount of liquidated damages payable to each of the Assignees exceed in the aggregate
15% of the purchase price of the Notes paid by such Assignee.</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Convertible Notes (Details) - Schedule of senior secured convertible notes - Senior Secured Convertible Notes [Member] - USD ($) $ in Thousands</t>
        </is>
      </c>
      <c r="B1" s="2" t="inlineStr">
        <is>
          <t>Jun. 30, 2021</t>
        </is>
      </c>
      <c r="C1" s="2" t="inlineStr">
        <is>
          <t>Mar. 31, 2020</t>
        </is>
      </c>
    </row>
    <row r="2">
      <c r="A2" s="3" t="inlineStr">
        <is>
          <t>Debt Instrument [Line Items]</t>
        </is>
      </c>
    </row>
    <row r="3">
      <c r="A3" s="4" t="inlineStr">
        <is>
          <t>Secured Convertible Notes</t>
        </is>
      </c>
      <c r="B3" s="6" t="n">
        <v>15000</v>
      </c>
      <c r="C3" s="6" t="n">
        <v>15000</v>
      </c>
    </row>
    <row r="4">
      <c r="A4" s="4" t="inlineStr">
        <is>
          <t>Accrued interest</t>
        </is>
      </c>
      <c r="B4" s="5" t="n">
        <v>319</v>
      </c>
      <c r="C4" s="5" t="n">
        <v>319</v>
      </c>
    </row>
    <row r="5">
      <c r="A5" s="4" t="inlineStr">
        <is>
          <t>Fair value of embedded derivatives</t>
        </is>
      </c>
      <c r="B5" s="5" t="n">
        <v>30</v>
      </c>
      <c r="C5" s="5" t="n">
        <v>118</v>
      </c>
    </row>
    <row r="6">
      <c r="A6" s="4" t="inlineStr">
        <is>
          <t>Less: Discount</t>
        </is>
      </c>
      <c r="B6" s="5" t="n">
        <v>-2108</v>
      </c>
      <c r="C6" s="5" t="n">
        <v>-2071</v>
      </c>
    </row>
    <row r="7">
      <c r="A7" s="4" t="inlineStr">
        <is>
          <t>Net</t>
        </is>
      </c>
      <c r="B7" s="5" t="n">
        <v>13241</v>
      </c>
      <c r="C7" s="5" t="n">
        <v>13366</v>
      </c>
    </row>
    <row r="8">
      <c r="A8" s="4" t="inlineStr">
        <is>
          <t>Less: Current Portion, accrued interest</t>
        </is>
      </c>
      <c r="B8" s="5" t="n">
        <v>-319</v>
      </c>
      <c r="C8" s="5" t="n">
        <v>-319</v>
      </c>
    </row>
    <row r="9">
      <c r="A9" s="4" t="inlineStr">
        <is>
          <t>Secured Convertible Notes, long-term</t>
        </is>
      </c>
      <c r="B9" s="6" t="n">
        <v>12922</v>
      </c>
      <c r="C9" s="6" t="n">
        <v>130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Secured Revolving Line of Credit (Details) - Revolving Credit Facility [Member] - USD ($) $ in Millions</t>
        </is>
      </c>
      <c r="B1" s="2" t="inlineStr">
        <is>
          <t>Jun. 07, 2021</t>
        </is>
      </c>
      <c r="C1" s="2" t="inlineStr">
        <is>
          <t>Jun. 30, 2021</t>
        </is>
      </c>
    </row>
    <row r="2">
      <c r="A2" s="3" t="inlineStr">
        <is>
          <t>Senior Secured Revolving Line of Credit (Details) [Line Items]</t>
        </is>
      </c>
    </row>
    <row r="3">
      <c r="A3" s="4" t="inlineStr">
        <is>
          <t>Maturity date</t>
        </is>
      </c>
      <c r="B3" s="4" t="inlineStr">
        <is>
          <t>Jun. 2,
		2023</t>
        </is>
      </c>
    </row>
    <row r="4">
      <c r="A4" s="4" t="inlineStr">
        <is>
          <t>Line of credit amount</t>
        </is>
      </c>
      <c r="B4" s="6" t="n">
        <v>7</v>
      </c>
    </row>
    <row r="5">
      <c r="A5" s="4" t="inlineStr">
        <is>
          <t>Variable rate of interest</t>
        </is>
      </c>
      <c r="B5" s="4" t="inlineStr">
        <is>
          <t>0.50%</t>
        </is>
      </c>
    </row>
    <row r="6">
      <c r="A6" s="4" t="inlineStr">
        <is>
          <t>Interest rate</t>
        </is>
      </c>
      <c r="C6" s="4" t="inlineStr">
        <is>
          <t>3.75%</t>
        </is>
      </c>
    </row>
    <row r="7">
      <c r="A7" s="4" t="inlineStr">
        <is>
          <t>Aggregate advance</t>
        </is>
      </c>
      <c r="C7" s="6" t="n">
        <v>6</v>
      </c>
    </row>
    <row r="8">
      <c r="A8" s="4" t="inlineStr">
        <is>
          <t>Principal balance</t>
        </is>
      </c>
      <c r="C8" s="6"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80" customWidth="1" min="3" max="3"/>
  </cols>
  <sheetData>
    <row r="1">
      <c r="A1" s="1" t="inlineStr">
        <is>
          <t>Leases (Details) - USD ($) $ in Millions</t>
        </is>
      </c>
      <c r="B1" s="2" t="inlineStr">
        <is>
          <t>3 Months Ended</t>
        </is>
      </c>
      <c r="C1" s="2" t="inlineStr">
        <is>
          <t>12 Months Ended</t>
        </is>
      </c>
    </row>
    <row r="2">
      <c r="B2" s="2" t="inlineStr">
        <is>
          <t>Jun. 30, 2021</t>
        </is>
      </c>
      <c r="C2" s="2" t="inlineStr">
        <is>
          <t>Mar. 31, 2021</t>
        </is>
      </c>
    </row>
    <row r="3">
      <c r="A3" s="3" t="inlineStr">
        <is>
          <t>Lease Of Lessee Disclosure [Abstract]</t>
        </is>
      </c>
    </row>
    <row r="4">
      <c r="A4" s="4" t="inlineStr">
        <is>
          <t>Operating lease expiring term</t>
        </is>
      </c>
      <c r="C4" s="4" t="inlineStr">
        <is>
          <t>1 year</t>
        </is>
      </c>
    </row>
    <row r="5">
      <c r="A5" s="4" t="inlineStr">
        <is>
          <t>Description of operating lease</t>
        </is>
      </c>
      <c r="C5" s="4" t="inlineStr">
        <is>
          <t>On December 22, 2020, the Company acquired CPS which included the assumption of an operating lease for a 55,120
square foot light manufacturing facility located in Addison Illinois, expiring June 30, 2024.</t>
        </is>
      </c>
    </row>
    <row r="6">
      <c r="A6" s="4" t="inlineStr">
        <is>
          <t>Rental expense for operating leases</t>
        </is>
      </c>
      <c r="B6" s="9" t="n">
        <v>0.1</v>
      </c>
    </row>
    <row r="7">
      <c r="A7" s="4" t="inlineStr">
        <is>
          <t>Operating leases total</t>
        </is>
      </c>
      <c r="B7" s="9" t="n">
        <v>0.2</v>
      </c>
    </row>
    <row r="8">
      <c r="A8" s="4" t="inlineStr">
        <is>
          <t>Borrowing rate</t>
        </is>
      </c>
      <c r="B8" s="4" t="inlineStr">
        <is>
          <t>8.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Details) - Schedule of operating lease costs - USD ($) $ in Thousands</t>
        </is>
      </c>
      <c r="B1" s="2" t="inlineStr">
        <is>
          <t>3 Months Ended</t>
        </is>
      </c>
    </row>
    <row r="2">
      <c r="B2" s="2" t="inlineStr">
        <is>
          <t>Jun. 30, 2021</t>
        </is>
      </c>
      <c r="C2" s="2" t="inlineStr">
        <is>
          <t>Jun. 30, 2020</t>
        </is>
      </c>
    </row>
    <row r="3">
      <c r="A3" s="3" t="inlineStr">
        <is>
          <t>Schedule of operating lease costs [Abstract]</t>
        </is>
      </c>
    </row>
    <row r="4">
      <c r="A4" s="4" t="inlineStr">
        <is>
          <t>Fixed rent cost</t>
        </is>
      </c>
      <c r="B4" s="6" t="n">
        <v>228</v>
      </c>
      <c r="C4" s="6" t="n">
        <v>23</v>
      </c>
    </row>
    <row r="5">
      <c r="A5" s="4" t="inlineStr">
        <is>
          <t>Short term lease cost</t>
        </is>
      </c>
      <c r="B5" s="5" t="n">
        <v>68</v>
      </c>
      <c r="C5" s="5" t="n">
        <v>88</v>
      </c>
    </row>
    <row r="6">
      <c r="A6" s="4" t="inlineStr">
        <is>
          <t>Total operating lease cost</t>
        </is>
      </c>
      <c r="B6" s="6" t="n">
        <v>296</v>
      </c>
      <c r="C6" s="6" t="n">
        <v>1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balance sheet information related to leases - USD ($) $ in Thousands</t>
        </is>
      </c>
      <c r="B1" s="2" t="inlineStr">
        <is>
          <t>3 Months Ended</t>
        </is>
      </c>
    </row>
    <row r="2">
      <c r="B2" s="2" t="inlineStr">
        <is>
          <t>Jun. 30, 2021</t>
        </is>
      </c>
      <c r="C2" s="2" t="inlineStr">
        <is>
          <t>Mar. 31, 2021</t>
        </is>
      </c>
    </row>
    <row r="3">
      <c r="A3" s="3" t="inlineStr">
        <is>
          <t>Schedule of supplemental balance sheet information related to leases [Abstract]</t>
        </is>
      </c>
    </row>
    <row r="4">
      <c r="A4" s="4" t="inlineStr">
        <is>
          <t>Operating lease right-of-use assets</t>
        </is>
      </c>
      <c r="B4" s="6" t="n">
        <v>966</v>
      </c>
      <c r="C4" s="6" t="n">
        <v>1057</v>
      </c>
    </row>
    <row r="5">
      <c r="A5" s="4" t="inlineStr">
        <is>
          <t>Operating lease liability, current</t>
        </is>
      </c>
      <c r="B5" s="5" t="n">
        <v>296</v>
      </c>
      <c r="C5" s="5" t="n">
        <v>319</v>
      </c>
    </row>
    <row r="6">
      <c r="A6" s="4" t="inlineStr">
        <is>
          <t>Operating lease liability, noncurrent</t>
        </is>
      </c>
      <c r="B6" s="5" t="n">
        <v>677</v>
      </c>
      <c r="C6" s="5" t="n">
        <v>742</v>
      </c>
    </row>
    <row r="7">
      <c r="A7" s="4" t="inlineStr">
        <is>
          <t>Total operating lease liabilities</t>
        </is>
      </c>
      <c r="B7" s="6" t="n">
        <v>973</v>
      </c>
      <c r="C7" s="6" t="n">
        <v>10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operating lease liabilities $ in Thousands</t>
        </is>
      </c>
      <c r="B1" s="2" t="inlineStr">
        <is>
          <t>Jun. 30, 2021USD ($)</t>
        </is>
      </c>
    </row>
    <row r="2">
      <c r="A2" s="3" t="inlineStr">
        <is>
          <t>Schedule of maturities of operating lease liabilities [Abstract]</t>
        </is>
      </c>
    </row>
    <row r="3">
      <c r="A3" s="4" t="inlineStr">
        <is>
          <t>2022 (remaining nine months)</t>
        </is>
      </c>
      <c r="B3" s="6" t="n">
        <v>286</v>
      </c>
    </row>
    <row r="4">
      <c r="A4" s="4" t="inlineStr">
        <is>
          <t>2023</t>
        </is>
      </c>
      <c r="B4" s="5" t="n">
        <v>358</v>
      </c>
    </row>
    <row r="5">
      <c r="A5" s="4" t="inlineStr">
        <is>
          <t>2024</t>
        </is>
      </c>
      <c r="B5" s="5" t="n">
        <v>320</v>
      </c>
    </row>
    <row r="6">
      <c r="A6" s="4" t="inlineStr">
        <is>
          <t>2025</t>
        </is>
      </c>
      <c r="B6" s="5" t="n">
        <v>93</v>
      </c>
    </row>
    <row r="7">
      <c r="A7" s="4" t="inlineStr">
        <is>
          <t>Total lease payments</t>
        </is>
      </c>
      <c r="B7" s="5" t="n">
        <v>1057</v>
      </c>
    </row>
    <row r="8">
      <c r="A8" s="4" t="inlineStr">
        <is>
          <t>Less: imputed interest</t>
        </is>
      </c>
      <c r="B8" s="5" t="n">
        <v>-84</v>
      </c>
    </row>
    <row r="9">
      <c r="A9" s="4" t="inlineStr">
        <is>
          <t>Present value of operating lease liabilities</t>
        </is>
      </c>
      <c r="B9" s="6" t="n">
        <v>9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Details)</t>
        </is>
      </c>
      <c r="B1" s="2" t="inlineStr">
        <is>
          <t>1 Months Ended</t>
        </is>
      </c>
    </row>
    <row r="2">
      <c r="B2" s="2" t="inlineStr">
        <is>
          <t>Oct. 30, 2020</t>
        </is>
      </c>
    </row>
    <row r="3">
      <c r="A3" s="3" t="inlineStr">
        <is>
          <t>Other Liabilities and Financial Instruments Subject to Mandatory Redemption [Abstract]</t>
        </is>
      </c>
    </row>
    <row r="4">
      <c r="A4" s="4" t="inlineStr">
        <is>
          <t>Payment terms</t>
        </is>
      </c>
      <c r="B4" s="4" t="inlineStr">
        <is>
          <t>Pursuant to this amendment, payment terms
on $5.9 million of outstanding balances to the Music Partner were extended over periods between 12 and 24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 term liabilities - USD ($) $ in Thousands</t>
        </is>
      </c>
      <c r="B1" s="2" t="inlineStr">
        <is>
          <t>Jun. 30, 2021</t>
        </is>
      </c>
      <c r="C1" s="2" t="inlineStr">
        <is>
          <t>Mar. 31, 2021</t>
        </is>
      </c>
    </row>
    <row r="2">
      <c r="A2" s="3" t="inlineStr">
        <is>
          <t>Schedule of other long term liabilities [Abstract]</t>
        </is>
      </c>
    </row>
    <row r="3">
      <c r="A3" s="4" t="inlineStr">
        <is>
          <t>Due to Music Partner</t>
        </is>
      </c>
      <c r="B3" s="6" t="n">
        <v>2338</v>
      </c>
      <c r="C3" s="6" t="n">
        <v>3937</v>
      </c>
    </row>
    <row r="4">
      <c r="A4" s="4" t="inlineStr">
        <is>
          <t>Other long-term liabilities</t>
        </is>
      </c>
      <c r="B4" s="6" t="n">
        <v>2528</v>
      </c>
      <c r="C4" s="6" t="n">
        <v>24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Jun. 30, 2021</t>
        </is>
      </c>
    </row>
    <row r="3">
      <c r="A3" s="3" t="inlineStr">
        <is>
          <t>Accounting Policies [Abstract]</t>
        </is>
      </c>
    </row>
    <row r="4">
      <c r="A4" s="4" t="inlineStr">
        <is>
          <t>Organization and Basis of Presentation</t>
        </is>
      </c>
      <c r="B4" s="4" t="inlineStr">
        <is>
          <t>Note
1 — Organization and Basis of Presentation Organization LiveXLive
Media, Inc. (“LiveXLive”) together with its subsidiaries (“we,” “us,” “our” or
the “Company”) is a Delaware corporation headquartered in Beverly Hills, California. The Company is a global platform
for livestream and on-demand audio, video and podcast content in music, comedy and pop culture. On
December 29, 2017, LiveXLive acquired Slacker, Inc. (“Slacker”), an Internet music and radio streaming service incorporated
in the state of Delaware, and it became a wholly owned subsidiary of LiveXLive. On February 5, 2020, the Company acquired (i)
React Presents, LLC a Delaware limited liability company (“React Presents”), and it became a wholly owned subsidiary
of LiveXLive Events, LLC, a wholly owned subsidiary and (ii) indirectly Spring Awakening, LLC, which is a wholly owned subsidiary
of React Presents, a producer, promoter and manager of in person live music festivals and events. On July 1, 2020, the Company
through its wholly owned subsidiary, LiveXLive PodcastOne, Inc., acquired 100% of the issued and outstanding equity interests
of Courtside Group, Inc. (dba PodcastOne) (“PodcastOne”) (see Note 4 – Business Combinations). On December 22,
2020, the Company through its wholly owned subsidiary LiveXLive Merchandising, Inc., acquired 100% of the issued and outstanding
equity interests of Custom Personalization Solutions, Inc. (“CPS”) (see Note 4 – Business Combinations). Basis
of Presentation The
presented financial information includes the financial information and activities of PodcastOne for the three months ended June
30, 2021 (91 days) and for the three months ended June 30, 2020 (0 days). The presented financial information includes the financial
information and activities of CPS for the three months ended June 30, 2021 (91 days) and for the three months ended June 30, 2020
(0 days). The
unaudited interim condensed consolidated financial statements have been prepared on the same basis as the Company’s audited
consolidated financial statements for the fiscal year ended March 31, 2021, and include all adjustments, which include only normal
recurring adjustments, necessary for the fair presentation of the Company’s interim unaudited condensed consolidated financial
statements for the three months ended June 30, 2021. The results for the three months ended June 30, 2021 are not necessarily
indicative of the results expected for the full fiscal year ending March 31, 2022 (“fiscal 2022”). The condensed
consolidated balance sheet as of March 31, 2021 has been derived from the Company’s audited balance sheet included in the
Company’s Annual Report on Form 10-K filed with the U.S. Securities and Exchange Commission (the “SEC”) on July
14, 2021 (the “2021 Form 10-K”). The
interim unaudited condensed consolidated financial statements have been prepared in accordance with the accounting principles
generally accepted in the United States (“GAAP”) for interim financial information and with the instructions to Form
10-Q and Article 10 of Regulation S-X. They do not include all of the information and footnotes required by GAAP for complete
audited financial statements. Therefore, these financial statements should be read in conjunction with the Company’s audited
consolidated financial statements and notes thereto included in the 2021 Form 10-K. Going
Concern and Liquidity The
Company’s condensed consolidated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and equity issuances and its cash and cash equivalents (which cash, cash equivalents
and restricted cash amounted to $24.7 million as of June 30, 2021). As reflected in its condensed consolidated financial statements included
elsewhere herein, the Company has a history of losses, and incurred a net loss of $8.1 million during the quarter ended June 30, 2021
and had a working capital deficiency of $12.1 million as of June 30, 2021. These factors, among others, raise substantial doubt about
the Company’s ability to continue as a going concern within one year from the date that these financial statements are filed. The
Company’s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ability to continue as a going concern is dependent
on its ability to execute its growth strategy and on its ability to raise additional funds. The Company filed a universal shelf Registration
Statement on Form S-3 which became effective in February 2019 pursuant to which the Company has the ability to raise up to $150.0 million
in cash from the sale of equity, debt and/or other financial instruments, of which $121.5 million is remaining as of the date of this
Quarterly Report. The continued spread of COVID-19 and uncertain market conditions may limit the Company’s ability to access capital,
may reduce demand for its services and may negatively impact its ability to retain key personnel. During the quarter ended June 30, 2021,
the Company entered into a $7.0 million secured revolving credit facility (see Note 11 – Secured Revolving Line of Credit ). Management
may seek additional funds, primarily through the issuance of equity and/or debt securities for cash to operate the Company’s business.
No assurance can be given that any future financing will be available or, if available, that it will be on terms that are satisfactory
to it. Even if the Company is able to obtain additional financing, it may contain terms that result in undue restrictions on its operations,
in the case of debt financing or cause substantial dilution for its stockholders, in case of equity and/or convertible debt financing.
If the Company is unable to obtain sufficient financing when needed, the Company may also have to reduce certain overhead costs through
the reduction of salaries and other means and settle liabilities through negotiation. There can be no assurance that management’s
attempts at any or all of these endeavors will be successful. Principles
of Consolidation The
condensed consolidated financial statements include the accounts of the Company and its wholly owned subsidiaries. Acquisitions
are included in the Company’s condensed consolidated financial statements from the date of the acquisition. The Company
uses purchase accounting for its acquisitions, which results in all assets and liabilities of acquired businesses being recorded
at their estimated fair values on the acquisition dates. All intercompany balances and transactions have been eliminated in consolidation. Reclassifications Certain
amounts in the Company’s previously issued financial statement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4" customWidth="1" min="3" max="3"/>
    <col width="80" customWidth="1" min="4" max="4"/>
    <col width="14" customWidth="1" min="5" max="5"/>
  </cols>
  <sheetData>
    <row r="1">
      <c r="A1" s="1" t="inlineStr">
        <is>
          <t>Commitments and Contingencies (Details) - USD ($) $ in Thousands</t>
        </is>
      </c>
      <c r="B1" s="2" t="inlineStr">
        <is>
          <t>3 Months Ended</t>
        </is>
      </c>
      <c r="D1" s="2" t="inlineStr">
        <is>
          <t>12 Months Ended</t>
        </is>
      </c>
    </row>
    <row r="2">
      <c r="B2" s="2" t="inlineStr">
        <is>
          <t>Jun. 30, 2021</t>
        </is>
      </c>
      <c r="C2" s="2" t="inlineStr">
        <is>
          <t>Jun. 30, 2020</t>
        </is>
      </c>
      <c r="D2" s="2" t="inlineStr">
        <is>
          <t>Mar. 31, 2021</t>
        </is>
      </c>
      <c r="E2" s="2" t="inlineStr">
        <is>
          <t>Apr. 10, 2018</t>
        </is>
      </c>
    </row>
    <row r="3">
      <c r="A3" s="3" t="inlineStr">
        <is>
          <t>Commitments and Contingencies (Details) [Line Items]</t>
        </is>
      </c>
    </row>
    <row r="4">
      <c r="A4" s="4" t="inlineStr">
        <is>
          <t>Licenses, production and/or distribution agreements, Description</t>
        </is>
      </c>
      <c r="D4" s="4" t="inlineStr">
        <is>
          <t>As of June 30, 2021, the Company has licenses, production and/or distribution agreements to make guaranteed payments as follows:
$0.8 million for the fiscal year ending March 31, 2022 (remaining nine months), $0.4 million for the fiscal year ending March 31, 2023,
and $0.3 million for the fiscal year ending March 31, 2024.</t>
        </is>
      </c>
    </row>
    <row r="5">
      <c r="A5" s="4" t="inlineStr">
        <is>
          <t>Net revenues percentage</t>
        </is>
      </c>
      <c r="D5" s="4" t="inlineStr">
        <is>
          <t>50.00%</t>
        </is>
      </c>
    </row>
    <row r="6">
      <c r="A6" s="4" t="inlineStr">
        <is>
          <t>Contractual obligations, description</t>
        </is>
      </c>
      <c r="D6" s="4" t="inlineStr">
        <is>
          <t xml:space="preserve">As of June 30, 2021, the Company is obligated under agreements with
Content Providers and other contractual obligations to make guaranteed payments as follows: $6.8 million for the fiscal year ending March
31, 2022 (remaining nine months), $6.5 million for the fiscal year ending March 31, 2023, and $5.7 million for the fiscal year ending
March 31, 2024. </t>
        </is>
      </c>
    </row>
    <row r="7">
      <c r="A7" s="4" t="inlineStr">
        <is>
          <t>Attorneys’ fees and costs</t>
        </is>
      </c>
      <c r="B7" s="6" t="n">
        <v>200</v>
      </c>
    </row>
    <row r="8">
      <c r="A8" s="4" t="inlineStr">
        <is>
          <t>Ownership percentage</t>
        </is>
      </c>
      <c r="B8" s="4" t="inlineStr">
        <is>
          <t>18.00%</t>
        </is>
      </c>
      <c r="C8" s="4" t="inlineStr">
        <is>
          <t>58.00%</t>
        </is>
      </c>
    </row>
    <row r="9">
      <c r="A9" s="4" t="inlineStr">
        <is>
          <t>Total damages claim amount</t>
        </is>
      </c>
      <c r="B9" s="6" t="n">
        <v>26700</v>
      </c>
    </row>
    <row r="10">
      <c r="A10" s="4" t="inlineStr">
        <is>
          <t>Loss contingency damages value</t>
        </is>
      </c>
      <c r="B10" s="5" t="n">
        <v>100000</v>
      </c>
    </row>
    <row r="11">
      <c r="A11" s="4" t="inlineStr">
        <is>
          <t>Mr. Schnaier [Member]</t>
        </is>
      </c>
    </row>
    <row r="12">
      <c r="A12" s="3" t="inlineStr">
        <is>
          <t>Commitments and Contingencies (Details) [Line Items]</t>
        </is>
      </c>
    </row>
    <row r="13">
      <c r="A13" s="4" t="inlineStr">
        <is>
          <t>Ownership percentage</t>
        </is>
      </c>
      <c r="E13" s="4" t="inlineStr">
        <is>
          <t>90.00%</t>
        </is>
      </c>
    </row>
    <row r="14">
      <c r="A14" s="4" t="inlineStr">
        <is>
          <t>Investment value</t>
        </is>
      </c>
      <c r="E14" s="6" t="n">
        <v>1250</v>
      </c>
    </row>
    <row r="15">
      <c r="A15" s="4" t="inlineStr">
        <is>
          <t>Third Parties [Member]</t>
        </is>
      </c>
    </row>
    <row r="16">
      <c r="A16" s="3" t="inlineStr">
        <is>
          <t>Commitments and Contingencies (Details) [Line Items]</t>
        </is>
      </c>
    </row>
    <row r="17">
      <c r="A17" s="4" t="inlineStr">
        <is>
          <t>Legal settlement expenses</t>
        </is>
      </c>
      <c r="B17" s="6" t="n">
        <v>100</v>
      </c>
      <c r="C17" s="6" t="n">
        <v>0</v>
      </c>
    </row>
    <row r="18">
      <c r="A18" s="4" t="inlineStr">
        <is>
          <t>Minimum [Member]</t>
        </is>
      </c>
    </row>
    <row r="19">
      <c r="A19" s="3" t="inlineStr">
        <is>
          <t>Commitments and Contingencies (Details) [Line Items]</t>
        </is>
      </c>
    </row>
    <row r="20">
      <c r="A20" s="4" t="inlineStr">
        <is>
          <t>Net revenues percentage</t>
        </is>
      </c>
      <c r="D20" s="4" t="inlineStr">
        <is>
          <t>35.00%</t>
        </is>
      </c>
    </row>
    <row r="21">
      <c r="A21" s="4" t="inlineStr">
        <is>
          <t>Maximum [Member]</t>
        </is>
      </c>
    </row>
    <row r="22">
      <c r="A22" s="3" t="inlineStr">
        <is>
          <t>Commitments and Contingencies (Details) [Line Items]</t>
        </is>
      </c>
    </row>
    <row r="23">
      <c r="A23" s="4" t="inlineStr">
        <is>
          <t>Net revenues percentage</t>
        </is>
      </c>
      <c r="D23" s="4" t="inlineStr">
        <is>
          <t>5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 (Details)</t>
        </is>
      </c>
      <c r="B1" s="2" t="inlineStr">
        <is>
          <t>3 Months Ended</t>
        </is>
      </c>
    </row>
    <row r="2">
      <c r="B2" s="2" t="inlineStr">
        <is>
          <t>Jun. 30, 2021</t>
        </is>
      </c>
    </row>
    <row r="3">
      <c r="A3" s="3" t="inlineStr">
        <is>
          <t>Disclosure Text Block Supplement [Abstract]</t>
        </is>
      </c>
    </row>
    <row r="4">
      <c r="A4" s="4" t="inlineStr">
        <is>
          <t>Employee benefit plan, description</t>
        </is>
      </c>
      <c r="B4" s="4" t="inlineStr">
        <is>
          <t>The Company may make discretionary matching contributions to
the 401(k) Plan on behalf of its employees up to a maximum of 100% of the participant’s elective deferral up to a maximum
of 5% of the employees’ annual compensation. The Company’s matching contributions were not material to the financial
statements for the three month periods ended June 30, 2021 and 20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holders’ Deficit (Details) - USD ($)</t>
        </is>
      </c>
      <c r="B1" s="2" t="inlineStr">
        <is>
          <t>3 Months Ended</t>
        </is>
      </c>
    </row>
    <row r="2">
      <c r="B2" s="2" t="inlineStr">
        <is>
          <t>Jun. 30, 2021</t>
        </is>
      </c>
      <c r="C2" s="2" t="inlineStr">
        <is>
          <t>Jun. 30, 2020</t>
        </is>
      </c>
    </row>
    <row r="3">
      <c r="A3" s="3" t="inlineStr">
        <is>
          <t>Stockholders’ Deficit (Details) [Line Items]</t>
        </is>
      </c>
    </row>
    <row r="4">
      <c r="A4" s="4" t="inlineStr">
        <is>
          <t>Accounts payable and accrued liabilities</t>
        </is>
      </c>
      <c r="B4" s="6" t="n">
        <v>400000</v>
      </c>
      <c r="C4" s="6" t="n">
        <v>500000</v>
      </c>
    </row>
    <row r="5">
      <c r="A5" s="4" t="inlineStr">
        <is>
          <t>Unrecognized compensation cost</t>
        </is>
      </c>
      <c r="B5" s="10" t="n">
        <v>0.2</v>
      </c>
    </row>
    <row r="6">
      <c r="A6" s="4" t="inlineStr">
        <is>
          <t>Shares issued (in Shares)</t>
        </is>
      </c>
      <c r="C6" s="5" t="n">
        <v>264000</v>
      </c>
    </row>
    <row r="7">
      <c r="A7" s="4" t="inlineStr">
        <is>
          <t>Recognized sharebased compensation expense</t>
        </is>
      </c>
      <c r="B7" s="5" t="n">
        <v>5100000</v>
      </c>
      <c r="C7" s="6" t="n">
        <v>2900000</v>
      </c>
    </row>
    <row r="8">
      <c r="A8" s="4" t="inlineStr">
        <is>
          <t>Share-based compensation expense</t>
        </is>
      </c>
      <c r="B8" s="6" t="n">
        <v>0</v>
      </c>
      <c r="C8" s="6" t="n">
        <v>0</v>
      </c>
    </row>
    <row r="9">
      <c r="A9" s="4" t="inlineStr">
        <is>
          <t>Equity Incentive Plan [Member]</t>
        </is>
      </c>
    </row>
    <row r="10">
      <c r="A10" s="3" t="inlineStr">
        <is>
          <t>Stockholders’ Deficit (Details) [Line Items]</t>
        </is>
      </c>
    </row>
    <row r="11">
      <c r="A11" s="4" t="inlineStr">
        <is>
          <t>Common Stock, Capital Shares Reserved for Future Issuance (in Shares)</t>
        </is>
      </c>
      <c r="B11" s="5" t="n">
        <v>12600000</v>
      </c>
    </row>
    <row r="12">
      <c r="A12" s="4" t="inlineStr">
        <is>
          <t>Minimum [Member] | Equity Incentive Plan [Member]</t>
        </is>
      </c>
    </row>
    <row r="13">
      <c r="A13" s="3" t="inlineStr">
        <is>
          <t>Stockholders’ Deficit (Details) [Line Items]</t>
        </is>
      </c>
    </row>
    <row r="14">
      <c r="A14" s="4" t="inlineStr">
        <is>
          <t>Shares available for issuance (in Shares)</t>
        </is>
      </c>
      <c r="B14" s="5" t="n">
        <v>5000000</v>
      </c>
    </row>
    <row r="15">
      <c r="A15" s="4" t="inlineStr">
        <is>
          <t>Maximum [Member] | Equity Incentive Plan [Member]</t>
        </is>
      </c>
    </row>
    <row r="16">
      <c r="A16" s="3" t="inlineStr">
        <is>
          <t>Stockholders’ Deficit (Details) [Line Items]</t>
        </is>
      </c>
    </row>
    <row r="17">
      <c r="A17" s="4" t="inlineStr">
        <is>
          <t>Shares available for issuance (in Shares)</t>
        </is>
      </c>
      <c r="B17" s="5" t="n">
        <v>176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Segment and Geographic Reporting (Details) $ in Thousands</t>
        </is>
      </c>
      <c r="B1" s="2" t="inlineStr">
        <is>
          <t>3 Months Ended</t>
        </is>
      </c>
    </row>
    <row r="2">
      <c r="B2" s="2" t="inlineStr">
        <is>
          <t>Jun. 30, 2021USD ($)</t>
        </is>
      </c>
      <c r="C2" s="2" t="inlineStr">
        <is>
          <t>Jun. 30, 2020USD ($)</t>
        </is>
      </c>
    </row>
    <row r="3">
      <c r="A3" s="3" t="inlineStr">
        <is>
          <t>Business Segment and Geographic Reporting (Details) [Line Items]</t>
        </is>
      </c>
    </row>
    <row r="4">
      <c r="A4" s="4" t="inlineStr">
        <is>
          <t>Number of operating segment</t>
        </is>
      </c>
      <c r="B4" s="5" t="n">
        <v>1</v>
      </c>
    </row>
    <row r="5">
      <c r="A5" s="4" t="inlineStr">
        <is>
          <t>Total revenues</t>
        </is>
      </c>
      <c r="B5" s="6" t="n">
        <v>38767</v>
      </c>
      <c r="C5" s="6" t="n">
        <v>10507</v>
      </c>
    </row>
    <row r="6">
      <c r="A6" s="4" t="inlineStr">
        <is>
          <t>Production Customer [Member]</t>
        </is>
      </c>
    </row>
    <row r="7">
      <c r="A7" s="3" t="inlineStr">
        <is>
          <t>Business Segment and Geographic Reporting (Details) [Line Items]</t>
        </is>
      </c>
    </row>
    <row r="8">
      <c r="A8" s="4" t="inlineStr">
        <is>
          <t>Total revenues</t>
        </is>
      </c>
      <c r="B8" s="5" t="n">
        <v>6400</v>
      </c>
      <c r="C8" s="5" t="n">
        <v>0</v>
      </c>
    </row>
    <row r="9">
      <c r="A9" s="4" t="inlineStr">
        <is>
          <t>OEM [Member]</t>
        </is>
      </c>
    </row>
    <row r="10">
      <c r="A10" s="3" t="inlineStr">
        <is>
          <t>Business Segment and Geographic Reporting (Details) [Line Items]</t>
        </is>
      </c>
    </row>
    <row r="11">
      <c r="A11" s="4" t="inlineStr">
        <is>
          <t>Total revenues</t>
        </is>
      </c>
      <c r="B11" s="6" t="n">
        <v>6900</v>
      </c>
      <c r="C11" s="6" t="n">
        <v>6100</v>
      </c>
    </row>
    <row r="12">
      <c r="A12" s="4" t="inlineStr">
        <is>
          <t>One External Customer [Member] | Sales Revenue, Net [Member]</t>
        </is>
      </c>
    </row>
    <row r="13">
      <c r="A13" s="3" t="inlineStr">
        <is>
          <t>Business Segment and Geographic Reporting (Details) [Line Items]</t>
        </is>
      </c>
    </row>
    <row r="14">
      <c r="A14" s="4" t="inlineStr">
        <is>
          <t>Number of customers</t>
        </is>
      </c>
      <c r="B14" s="5" t="n">
        <v>2</v>
      </c>
    </row>
    <row r="15">
      <c r="A15" s="4" t="inlineStr">
        <is>
          <t>Customer Concentration Risk [Member] | One External Customer [Member] | Sales Revenue, Net [Member]</t>
        </is>
      </c>
    </row>
    <row r="16">
      <c r="A16" s="3" t="inlineStr">
        <is>
          <t>Business Segment and Geographic Reporting (Details) [Line Items]</t>
        </is>
      </c>
    </row>
    <row r="17">
      <c r="A17" s="4" t="inlineStr">
        <is>
          <t>Concentration risk, percentage</t>
        </is>
      </c>
      <c r="B17" s="4" t="inlineStr">
        <is>
          <t>1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1</t>
        </is>
      </c>
      <c r="C1" s="2" t="inlineStr">
        <is>
          <t>Jun. 30, 2020</t>
        </is>
      </c>
    </row>
    <row r="2">
      <c r="A2" s="3" t="inlineStr">
        <is>
          <t>Fair Value Disclosures [Abstract]</t>
        </is>
      </c>
    </row>
    <row r="3">
      <c r="A3" s="4" t="inlineStr">
        <is>
          <t>Fair value of the bifurcated embedded derivatives</t>
        </is>
      </c>
      <c r="B3" s="9" t="n">
        <v>0.1</v>
      </c>
    </row>
    <row r="4">
      <c r="A4" s="4" t="inlineStr">
        <is>
          <t>Fair value in other income</t>
        </is>
      </c>
      <c r="C4" s="9"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financial liabilities are measured at fair value on a recurring basis - USD ($) $ in Thousands</t>
        </is>
      </c>
      <c r="B1" s="2" t="inlineStr">
        <is>
          <t>Jun. 30, 2021</t>
        </is>
      </c>
      <c r="C1" s="2" t="inlineStr">
        <is>
          <t>Mar. 31, 2021</t>
        </is>
      </c>
    </row>
    <row r="2">
      <c r="A2" s="4" t="inlineStr">
        <is>
          <t>Fair Value [Member]</t>
        </is>
      </c>
    </row>
    <row r="3">
      <c r="A3" s="3" t="inlineStr">
        <is>
          <t>Fair Value, Balance Sheet Grouping, Financial Statement Captions [Line Items]</t>
        </is>
      </c>
    </row>
    <row r="4">
      <c r="A4" s="4" t="inlineStr">
        <is>
          <t>Contingent consideration liability from PodcastOne acquisition</t>
        </is>
      </c>
      <c r="B4" s="6" t="n">
        <v>2528</v>
      </c>
      <c r="C4" s="6" t="n">
        <v>2423</v>
      </c>
    </row>
    <row r="5">
      <c r="A5" s="4" t="inlineStr">
        <is>
          <t>Contingent consideration liability from CPS acquisition</t>
        </is>
      </c>
      <c r="B5" s="5" t="n">
        <v>2048</v>
      </c>
      <c r="C5" s="5" t="n">
        <v>2513</v>
      </c>
    </row>
    <row r="6">
      <c r="A6" s="4" t="inlineStr">
        <is>
          <t>Bifurcated embedded derivative on senior secured convertible debentures</t>
        </is>
      </c>
      <c r="C6" s="5" t="n">
        <v>118</v>
      </c>
    </row>
    <row r="7">
      <c r="A7" s="4" t="inlineStr">
        <is>
          <t>Bifurcated embedded derivative on secured convertible notes payable</t>
        </is>
      </c>
      <c r="B7" s="5" t="n">
        <v>30</v>
      </c>
    </row>
    <row r="8">
      <c r="A8" s="4" t="inlineStr">
        <is>
          <t>Bifurcated embedded derivative on unsecured convertible note payable</t>
        </is>
      </c>
      <c r="B8" s="5" t="n">
        <v>1</v>
      </c>
      <c r="C8" s="5" t="n">
        <v>13</v>
      </c>
    </row>
    <row r="9">
      <c r="A9" s="4" t="inlineStr">
        <is>
          <t>Fair Value, Inputs, Level 1 [Member]</t>
        </is>
      </c>
    </row>
    <row r="10">
      <c r="A10" s="3" t="inlineStr">
        <is>
          <t>Fair Value, Balance Sheet Grouping, Financial Statement Captions [Line Items]</t>
        </is>
      </c>
    </row>
    <row r="11">
      <c r="A11" s="4" t="inlineStr">
        <is>
          <t>Contingent consideration liability from PodcastOne acquisition</t>
        </is>
      </c>
      <c r="B11" s="4" t="inlineStr">
        <is>
          <t xml:space="preserve"> </t>
        </is>
      </c>
      <c r="C11" s="4" t="inlineStr">
        <is>
          <t xml:space="preserve"> </t>
        </is>
      </c>
    </row>
    <row r="12">
      <c r="A12" s="4" t="inlineStr">
        <is>
          <t>Contingent consideration liability from CPS acquisition</t>
        </is>
      </c>
      <c r="B12" s="4" t="inlineStr">
        <is>
          <t xml:space="preserve"> </t>
        </is>
      </c>
      <c r="C12" s="4" t="inlineStr">
        <is>
          <t xml:space="preserve"> </t>
        </is>
      </c>
    </row>
    <row r="13">
      <c r="A13" s="4" t="inlineStr">
        <is>
          <t>Bifurcated embedded derivative on senior secured convertible debentures</t>
        </is>
      </c>
      <c r="C13" s="4" t="inlineStr">
        <is>
          <t xml:space="preserve"> </t>
        </is>
      </c>
    </row>
    <row r="14">
      <c r="A14" s="4" t="inlineStr">
        <is>
          <t>Bifurcated embedded derivative on secured convertible notes payable</t>
        </is>
      </c>
      <c r="B14" s="4" t="inlineStr">
        <is>
          <t xml:space="preserve"> </t>
        </is>
      </c>
    </row>
    <row r="15">
      <c r="A15" s="4" t="inlineStr">
        <is>
          <t>Bifurcated embedded derivative on unsecured convertible note payable</t>
        </is>
      </c>
      <c r="B15" s="4" t="inlineStr">
        <is>
          <t xml:space="preserve"> </t>
        </is>
      </c>
      <c r="C15" s="4" t="inlineStr">
        <is>
          <t xml:space="preserve"> </t>
        </is>
      </c>
    </row>
    <row r="16">
      <c r="A16" s="4" t="inlineStr">
        <is>
          <t>Fair Value, Inputs, Level 2 [Member]</t>
        </is>
      </c>
    </row>
    <row r="17">
      <c r="A17" s="3" t="inlineStr">
        <is>
          <t>Fair Value, Balance Sheet Grouping, Financial Statement Captions [Line Items]</t>
        </is>
      </c>
    </row>
    <row r="18">
      <c r="A18" s="4" t="inlineStr">
        <is>
          <t>Contingent consideration liability from PodcastOne acquisition</t>
        </is>
      </c>
      <c r="B18" s="4" t="inlineStr">
        <is>
          <t xml:space="preserve"> </t>
        </is>
      </c>
      <c r="C18" s="4" t="inlineStr">
        <is>
          <t xml:space="preserve"> </t>
        </is>
      </c>
    </row>
    <row r="19">
      <c r="A19" s="4" t="inlineStr">
        <is>
          <t>Contingent consideration liability from CPS acquisition</t>
        </is>
      </c>
      <c r="B19" s="4" t="inlineStr">
        <is>
          <t xml:space="preserve"> </t>
        </is>
      </c>
      <c r="C19" s="4" t="inlineStr">
        <is>
          <t xml:space="preserve"> </t>
        </is>
      </c>
    </row>
    <row r="20">
      <c r="A20" s="4" t="inlineStr">
        <is>
          <t>Bifurcated embedded derivative on senior secured convertible debentures</t>
        </is>
      </c>
      <c r="C20" s="4" t="inlineStr">
        <is>
          <t xml:space="preserve"> </t>
        </is>
      </c>
    </row>
    <row r="21">
      <c r="A21" s="4" t="inlineStr">
        <is>
          <t>Bifurcated embedded derivative on secured convertible notes payable</t>
        </is>
      </c>
      <c r="B21" s="4" t="inlineStr">
        <is>
          <t xml:space="preserve"> </t>
        </is>
      </c>
    </row>
    <row r="22">
      <c r="A22" s="4" t="inlineStr">
        <is>
          <t>Bifurcated embedded derivative on unsecured convertible note payable</t>
        </is>
      </c>
      <c r="B22" s="4" t="inlineStr">
        <is>
          <t xml:space="preserve"> </t>
        </is>
      </c>
      <c r="C22" s="4" t="inlineStr">
        <is>
          <t xml:space="preserve"> </t>
        </is>
      </c>
    </row>
    <row r="23">
      <c r="A23" s="4" t="inlineStr">
        <is>
          <t>Fair Value, Inputs, Level 3 [Member]</t>
        </is>
      </c>
    </row>
    <row r="24">
      <c r="A24" s="3" t="inlineStr">
        <is>
          <t>Fair Value, Balance Sheet Grouping, Financial Statement Captions [Line Items]</t>
        </is>
      </c>
    </row>
    <row r="25">
      <c r="A25" s="4" t="inlineStr">
        <is>
          <t>Contingent consideration liability from PodcastOne acquisition</t>
        </is>
      </c>
      <c r="B25" s="5" t="n">
        <v>2528</v>
      </c>
      <c r="C25" s="5" t="n">
        <v>2423</v>
      </c>
    </row>
    <row r="26">
      <c r="A26" s="4" t="inlineStr">
        <is>
          <t>Contingent consideration liability from CPS acquisition</t>
        </is>
      </c>
      <c r="B26" s="5" t="n">
        <v>2048</v>
      </c>
      <c r="C26" s="5" t="n">
        <v>2513</v>
      </c>
    </row>
    <row r="27">
      <c r="A27" s="4" t="inlineStr">
        <is>
          <t>Bifurcated embedded derivative on senior secured convertible debentures</t>
        </is>
      </c>
      <c r="C27" s="5" t="n">
        <v>118</v>
      </c>
    </row>
    <row r="28">
      <c r="A28" s="4" t="inlineStr">
        <is>
          <t>Bifurcated embedded derivative on secured convertible notes payable</t>
        </is>
      </c>
      <c r="B28" s="5" t="n">
        <v>30</v>
      </c>
    </row>
    <row r="29">
      <c r="A29" s="4" t="inlineStr">
        <is>
          <t>Bifurcated embedded derivative on unsecured convertible note payable</t>
        </is>
      </c>
      <c r="B29" s="6" t="n">
        <v>1</v>
      </c>
      <c r="C29" s="6" t="n">
        <v>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inancial liabilities - USD ($) $ in Thousands</t>
        </is>
      </c>
      <c r="B1" s="2" t="inlineStr">
        <is>
          <t>3 Months Ended</t>
        </is>
      </c>
    </row>
    <row r="2">
      <c r="B2" s="2" t="inlineStr">
        <is>
          <t>Jun. 30, 2021</t>
        </is>
      </c>
      <c r="C2" s="2" t="inlineStr">
        <is>
          <t>Jun. 30, 2020</t>
        </is>
      </c>
    </row>
    <row r="3">
      <c r="A3" s="3" t="inlineStr">
        <is>
          <t>Schedule of financial liabilities [Abstract]</t>
        </is>
      </c>
    </row>
    <row r="4">
      <c r="A4" s="4" t="inlineStr">
        <is>
          <t>Balance beginning</t>
        </is>
      </c>
      <c r="B4" s="6" t="n">
        <v>5067</v>
      </c>
      <c r="C4" s="6" t="n">
        <v>665</v>
      </c>
    </row>
    <row r="5">
      <c r="A5" s="4" t="inlineStr">
        <is>
          <t>Total fair value adjustments reported in earnings</t>
        </is>
      </c>
      <c r="C5" s="5" t="n">
        <v>-371</v>
      </c>
    </row>
    <row r="6">
      <c r="A6" s="4" t="inlineStr">
        <is>
          <t>Change in fair value of bifurcated embedded derivatives, reported in earnings</t>
        </is>
      </c>
      <c r="B6" s="5" t="n">
        <v>-100</v>
      </c>
    </row>
    <row r="7">
      <c r="A7" s="4" t="inlineStr">
        <is>
          <t>Change in fair value of contingent consideration liabilities, reported in earnings</t>
        </is>
      </c>
      <c r="B7" s="5" t="n">
        <v>-360</v>
      </c>
    </row>
    <row r="8">
      <c r="A8" s="4" t="inlineStr">
        <is>
          <t>Balance ending</t>
        </is>
      </c>
      <c r="B8" s="6" t="n">
        <v>4607</v>
      </c>
      <c r="C8" s="6" t="n">
        <v>2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derivative on senior secured convertible debentures</t>
        </is>
      </c>
      <c r="B1" s="2" t="inlineStr">
        <is>
          <t>3 Months Ended</t>
        </is>
      </c>
      <c r="C1" s="2" t="inlineStr">
        <is>
          <t>12 Months Ended</t>
        </is>
      </c>
    </row>
    <row r="2">
      <c r="B2" s="2" t="inlineStr">
        <is>
          <t>Jun. 30, 2021</t>
        </is>
      </c>
      <c r="C2" s="2" t="inlineStr">
        <is>
          <t>Mar. 31, 2021</t>
        </is>
      </c>
    </row>
    <row r="3">
      <c r="A3" s="3" t="inlineStr">
        <is>
          <t>Bifurcated embedded derivative on secured convertible notes payable:</t>
        </is>
      </c>
    </row>
    <row r="4">
      <c r="A4" s="4" t="inlineStr">
        <is>
          <t>Market yield</t>
        </is>
      </c>
      <c r="B4" s="4" t="inlineStr">
        <is>
          <t>4.60%</t>
        </is>
      </c>
      <c r="C4" s="4" t="inlineStr">
        <is>
          <t>17.00%</t>
        </is>
      </c>
    </row>
    <row r="5">
      <c r="A5" s="3" t="inlineStr">
        <is>
          <t>Bifurcated embedded derivative on unsecured convertible note payable:</t>
        </is>
      </c>
    </row>
    <row r="6">
      <c r="A6" s="4" t="inlineStr">
        <is>
          <t>Market yield</t>
        </is>
      </c>
      <c r="B6" s="4" t="inlineStr">
        <is>
          <t>5.10%</t>
        </is>
      </c>
      <c r="C6" s="4" t="inlineStr">
        <is>
          <t>26.5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ment option for financial assets or liabilities - USD ($) $ in Thousands</t>
        </is>
      </c>
      <c r="B1" s="2" t="inlineStr">
        <is>
          <t>Jun. 30, 2021</t>
        </is>
      </c>
      <c r="C1" s="2" t="inlineStr">
        <is>
          <t>Mar. 31, 2021</t>
        </is>
      </c>
    </row>
    <row r="2">
      <c r="A2" s="3" t="inlineStr">
        <is>
          <t>Liabilities:</t>
        </is>
      </c>
    </row>
    <row r="3">
      <c r="A3" s="4" t="inlineStr">
        <is>
          <t>Senior secured convertible notes payable, net</t>
        </is>
      </c>
      <c r="B3" s="6" t="n">
        <v>12922</v>
      </c>
      <c r="C3" s="6" t="n">
        <v>13047</v>
      </c>
    </row>
    <row r="4">
      <c r="A4" s="4" t="inlineStr">
        <is>
          <t>Unsecured convertible notes payable related party, net</t>
        </is>
      </c>
      <c r="B4" s="5" t="n">
        <v>5595</v>
      </c>
      <c r="C4" s="5" t="n">
        <v>5501</v>
      </c>
    </row>
    <row r="5">
      <c r="A5" s="4" t="inlineStr">
        <is>
          <t>Unsecured convertible note payable</t>
        </is>
      </c>
      <c r="B5" s="5" t="n">
        <v>2073</v>
      </c>
      <c r="C5" s="5" t="n">
        <v>1976</v>
      </c>
    </row>
    <row r="6">
      <c r="A6" s="4" t="inlineStr">
        <is>
          <t>Level 1 [Member]</t>
        </is>
      </c>
    </row>
    <row r="7">
      <c r="A7" s="3" t="inlineStr">
        <is>
          <t>Liabilities:</t>
        </is>
      </c>
    </row>
    <row r="8">
      <c r="A8" s="4" t="inlineStr">
        <is>
          <t>Senior secured convertible notes payable, net</t>
        </is>
      </c>
      <c r="B8" s="4" t="inlineStr">
        <is>
          <t xml:space="preserve"> </t>
        </is>
      </c>
      <c r="C8" s="4" t="inlineStr">
        <is>
          <t xml:space="preserve"> </t>
        </is>
      </c>
    </row>
    <row r="9">
      <c r="A9" s="4" t="inlineStr">
        <is>
          <t>Unsecured convertible notes payable related party, net</t>
        </is>
      </c>
      <c r="B9" s="4" t="inlineStr">
        <is>
          <t xml:space="preserve"> </t>
        </is>
      </c>
      <c r="C9" s="4" t="inlineStr">
        <is>
          <t xml:space="preserve"> </t>
        </is>
      </c>
    </row>
    <row r="10">
      <c r="A10" s="4" t="inlineStr">
        <is>
          <t>Unsecured convertible note payable</t>
        </is>
      </c>
      <c r="B10" s="4" t="inlineStr">
        <is>
          <t xml:space="preserve"> </t>
        </is>
      </c>
      <c r="C10" s="4" t="inlineStr">
        <is>
          <t xml:space="preserve"> </t>
        </is>
      </c>
    </row>
    <row r="11">
      <c r="A11" s="4" t="inlineStr">
        <is>
          <t>Level 2 [Member]</t>
        </is>
      </c>
    </row>
    <row r="12">
      <c r="A12" s="3" t="inlineStr">
        <is>
          <t>Liabilities:</t>
        </is>
      </c>
    </row>
    <row r="13">
      <c r="A13" s="4" t="inlineStr">
        <is>
          <t>Senior secured convertible notes payable, net</t>
        </is>
      </c>
      <c r="B13" s="4" t="inlineStr">
        <is>
          <t xml:space="preserve"> </t>
        </is>
      </c>
      <c r="C13" s="4" t="inlineStr">
        <is>
          <t xml:space="preserve"> </t>
        </is>
      </c>
    </row>
    <row r="14">
      <c r="A14" s="4" t="inlineStr">
        <is>
          <t>Unsecured convertible notes payable related party, net</t>
        </is>
      </c>
      <c r="B14" s="4" t="inlineStr">
        <is>
          <t xml:space="preserve"> </t>
        </is>
      </c>
      <c r="C14" s="4" t="inlineStr">
        <is>
          <t xml:space="preserve"> </t>
        </is>
      </c>
    </row>
    <row r="15">
      <c r="A15" s="4" t="inlineStr">
        <is>
          <t>Unsecured convertible note payable</t>
        </is>
      </c>
      <c r="B15" s="4" t="inlineStr">
        <is>
          <t xml:space="preserve"> </t>
        </is>
      </c>
      <c r="C15" s="4" t="inlineStr">
        <is>
          <t xml:space="preserve"> </t>
        </is>
      </c>
    </row>
    <row r="16">
      <c r="A16" s="4" t="inlineStr">
        <is>
          <t>Level 3 [Member]</t>
        </is>
      </c>
    </row>
    <row r="17">
      <c r="A17" s="3" t="inlineStr">
        <is>
          <t>Liabilities:</t>
        </is>
      </c>
    </row>
    <row r="18">
      <c r="A18" s="4" t="inlineStr">
        <is>
          <t>Senior secured convertible notes payable, net</t>
        </is>
      </c>
      <c r="B18" s="5" t="n">
        <v>23976</v>
      </c>
      <c r="C18" s="5" t="n">
        <v>20228</v>
      </c>
    </row>
    <row r="19">
      <c r="A19" s="4" t="inlineStr">
        <is>
          <t>Unsecured convertible notes payable related party, net</t>
        </is>
      </c>
      <c r="B19" s="5" t="n">
        <v>10146</v>
      </c>
      <c r="C19" s="5" t="n">
        <v>9216</v>
      </c>
    </row>
    <row r="20">
      <c r="A20" s="4" t="inlineStr">
        <is>
          <t>Unsecured convertible note payable</t>
        </is>
      </c>
      <c r="B20" s="6" t="n">
        <v>2339</v>
      </c>
      <c r="C20" s="6" t="n">
        <v>21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of each of the debentures</t>
        </is>
      </c>
      <c r="B1" s="2" t="inlineStr">
        <is>
          <t>3 Months Ended</t>
        </is>
      </c>
      <c r="C1" s="2" t="inlineStr">
        <is>
          <t>12 Months Ended</t>
        </is>
      </c>
    </row>
    <row r="2">
      <c r="B2" s="2" t="inlineStr">
        <is>
          <t>Jun. 30, 2021</t>
        </is>
      </c>
      <c r="C2" s="2" t="inlineStr">
        <is>
          <t>Mar. 31, 2021</t>
        </is>
      </c>
    </row>
    <row r="3">
      <c r="A3" s="3" t="inlineStr">
        <is>
          <t>Senior secured convertible notes payable, net (binomial lattice model):</t>
        </is>
      </c>
    </row>
    <row r="4">
      <c r="A4" s="4" t="inlineStr">
        <is>
          <t>Market yield</t>
        </is>
      </c>
      <c r="B4" s="4" t="inlineStr">
        <is>
          <t>4.60%</t>
        </is>
      </c>
      <c r="C4" s="4" t="inlineStr">
        <is>
          <t>17.00%</t>
        </is>
      </c>
    </row>
    <row r="5">
      <c r="A5" s="3" t="inlineStr">
        <is>
          <t>Unsecured convertible notes payable related party, net (yield model with a Black-Scholes-Merton option pricing model):</t>
        </is>
      </c>
    </row>
    <row r="6">
      <c r="A6" s="4" t="inlineStr">
        <is>
          <t>Market yield</t>
        </is>
      </c>
      <c r="B6" s="4" t="inlineStr">
        <is>
          <t>4.70%</t>
        </is>
      </c>
      <c r="C6" s="4" t="inlineStr">
        <is>
          <t>23.00%</t>
        </is>
      </c>
    </row>
    <row r="7">
      <c r="A7" s="3" t="inlineStr">
        <is>
          <t>Unsecured convertible note payable (yield model with a Black-Scholes-Merton option pricing model):</t>
        </is>
      </c>
    </row>
    <row r="8">
      <c r="A8" s="4" t="inlineStr">
        <is>
          <t>Market yield</t>
        </is>
      </c>
      <c r="B8" s="4" t="inlineStr">
        <is>
          <t>5.10%</t>
        </is>
      </c>
      <c r="C8" s="4" t="inlineStr">
        <is>
          <t>26.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There have been no material changes in the Company’s
significant accounting policies from those previously disclosed in the consolidated financial statements included in the Company’s
Annual Report on Form 10-K, filed with the SEC on July 14, 2021, other than those included below. 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became more adverse throughout the fiscal year
ended March 31, 2021. Although the impact has subsided, the Company expects to continue experiencing modest adverse impacts throughout
the fiscal year ending March 31, 2022. The Company’s event and programmatic advertising revenues were directly impacted
throughout the 2021 fiscal year with all on-premise in-person live music festivals and events postponed and mixed demand from
historical advertising partners. Further, one of the Company’s larger customers also experienced a temporary halt to its
production as a result of COVID-19, which negatively impacted the Company’s near-term subscriber growth in the 2021 fiscal
year. During the fiscal year ended March 31, 2021, the Company enacted several initiatives to counteract these near-term challenges,
including salary reductions, obtaining a Paycheck Protection Program loan (see Note 8 - Notes Payable) and pivoting its live music
production to 100% digital. The Company began producing, curating, and broadcasting digital music festivals and events across
its platform which has resulted in the growth in the number of live events streamed, related sponsorship revenue and overall viewership.
The Company also launched a new pay-per-view (“PPV) offering in May 2020, enabling new forms of artist revenue including
digital tickets, tipping, digital meet and greet and merchandise sales. However, there is uncertainty as to the duration and overall
impact of the COVID-19 pandemic, which could result in an adverse material change in a future period to the Company’s results
of operations, financial position and liquidity. On
March 27, 2020, the Coronavirus Aid, Relief, and Economic Security Act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oes not anticipate the associated impacts, if any, will have a material effect
on its provision for income taxes. On
December 29, 2020 the Consolidated Appropriations Act (“CAA”) was enacted in the United States. The CAA provides numerous
tax provisions and most notably for the Company changes the tax treatment of those expenses paid for with a PPP loan from non-deductible
to deductible. The Company is in the process of evaluating the provisions of the CAA including second draw Paycheck Protection
Program loans and potential eligibility for Employee Retention Credits and does not anticipate the other provisions included will
have a material impact on its provision for income taxes. Use
of Estimates The preparation of the Company’s condensed consolidated financial
statements in conformity with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inventory calculations and reserves, the assigned value of acquired assets and assumed and contingent
liabilities associated with business combinations and the related purchase price allocation, useful lives and impairment of property and
equipment, intangible assets, goodwill and other asset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At June 30, 2021 and 2020, the Company had 3,901,124 and 4,383,334
options outstanding, respectively, 5,836,146 and 5,685,697 restricted stock units outstanding, respectively, 0 and 167,363 warrants outstanding,
respectively, and 5,764,719 and 3,995,241 shares of common stock issuable, respectively, underlying the Company’s convertible debt.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 Cash
and Cash Equivalents Cash
and cash equivalents include all highly liquid investments with original maturities, when purchased, of three months or less. The
following table provides amounts included in cash, cash equivalents and restricted cash presented in the Company’s condensed
consolidated statements of cash flows for the three months ended June 30, 2021 and 2020 (in thousands):
2021 2020
Cash and cash equivalents $ 24,574 $ 10,391
Restricted cash 135 6,735
Total cash and cash equivalents and restricted cash $ 24,709 $ 17,126 Restricted
Cash and Cash Equivalents The Company maintains certain
letters of credit agreements with its banking provider, which are secured by the Company’s cash for periods of less than one year.
As of June 30, 2021 and March 31, 2021, the Company had restricted cash of $0.1 million and $0.1 million, respectively.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nature of its subscription receivables. At June 30,
2021, the Company had one customer that made up 19% of the total accounts receivable balance. At March 31, 2021, the Company had two customers
that made up 21% and 15% of the total accounts receivable balance, respectively. The
Company’s accounts receivable at June 30, 2021 and March 31, 2021 is as follows (in thousands):
June 30, March 31,
2021 2021
Accounts receivable, gross $ 12,948 $ 10,679
Less: Allowance for doubtful accounts 195 112
Accounts receivable, net $ 12,753 $ 10,567 Inventories Inventories,
principally raw materials awaiting final customization process, are stated at the lower of cost or net realizable value. Inventories
are relieved on a first-in, first-out basis.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 Notes Payable – Paycheck Protection Program (“PPP”)
Loans In response to the COVID-19
pandemic, the PPP was established under the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During the quarter ended June 30, 2021, the Company received confirmation from the SBA that $2.5 million in PPP
loans (see Note 8 – Notes Payable) were forgiven. As
the loans were forgiven and we were released from being the primary obligor, we recognized income in the amount forgiven in accordance
with ASC 470-20. The Company recognized a gain on forgiveness of the PPP loans during the quarter ended June 30, 2021 and is included
in Other income (expense) in the accompanying condensed consolidated Statement of Operations. Adoption
of New Accounting Pronouncements In
August 2018, the FASB issued ASU No. 2018-15. Intangibles - Goodwill and Other – Internal-Use Software, In
November 2018, the FASB issued ASU 2018-18 which clarified the interaction between Topic 808 and Topic 606, which makes targeted improvements
for collaborative arrangements as follows: (a) clarifies that certain transactions between collaborative arrangement participants are
within the scope of ASC 606 when the collaborative arrangement participant is a customer in the context of a unit of account. (b) adds
unit-of-account (i.e., distinct good or service) guidance to ASC 808 to align with the guidance in ASC 606 to determine whether the collaborative
arrangement, or a part of the arrangement, is within the scope of ASC 606, and c) specifies that in a transaction with a collaborative
arrangement participant that is not directly related to sales to third parties, if the collaborative arrangement participant is not a
customer, an entity is precluded from presenting the transaction together with revenue recognized under ASC 606. The ASU was effective
for public business entities for fiscal years ending after December 15, 2019. For all other entities, the ASU was effective for annual
reporting periods ending after December 15, 2020. The Company adopted this guidance in the first quarter of fiscal year 2021. The adoption
of this standard did not have, and is not expected to have, a material impact to the condensed consolidated financial statements. In
December 2019, the FASB issued ASU No.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Company adopted this ASU in the first quarter of fiscal 2022 and has identified no material effect on its financial statements or disclosures. Recently
Issu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22 for SEC filers that are eligible to be smaller reporting companies under the SEC’s definition, and interim periods within
those fiscal years. The Company is currently evaluating the impact this guidance will have on the Company’s consolidated financial
statements. In August 2020, the FASB issued ASU 2020-06, Debt—Debt with Conversion
and Other Options (Subtopic 470-20) and Derivatives and Hedging— Contracts in Entity’s Own Equity (Subtopic 815-40). The FASB
issued this ASU to address issues identified as a result of the complexity associated with GAAP for certain financial instruments with
characteristics of liabilities and equity. Complexity associated with the accounting is a significant contributing factor to numerous
financial statement restatements and results in complexity for users attempting to understand the results of applying the current guidance.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FASB concluded that eliminating
certain accounting models simplifies the accounting for convertible instruments, reduces complexity for preparers and practitioners, and
improves the decision usefulness and relevance of the information provided to financial statement users. In addition to eliminating certain
accounting models, the FASB also decided to enhance information transparency by making targeted improvements to the disclosures for convertible
instruments and earnings-per-share (EPS) guidance on the basis of feedback from financial statement users. The FASB decided to amend the
guidance for the derivatives scope exception for contracts in an entity’s own equity to reduce form-over-substance-based accounting
conclusions. The FASB observed that the application of the derivatives scope exception guidance results in accounting for some contracts
as derivatives while accounting for economically similar contracts as equity. The FASB also decided to improve and amend the related EPS
guidance. The amendments in this ASU are effective for fiscal years beginning after December 15, 2021,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FASB decided to allow entities to adopt the guidance through either a modified retrospective method of transition or a fully
retrospective method of transition. The Company is currently evaluating the impact this ASU will have on its financial statements and
related disclosures, as well as the timing of adoption and the application method.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Subsequent Events (Details)</t>
        </is>
      </c>
      <c r="B1" s="2" t="inlineStr">
        <is>
          <t>Aug. 11, 2021shares</t>
        </is>
      </c>
    </row>
    <row r="2">
      <c r="A2" s="4" t="inlineStr">
        <is>
          <t>Subsequent Event [Member]</t>
        </is>
      </c>
    </row>
    <row r="3">
      <c r="A3" s="3" t="inlineStr">
        <is>
          <t>Subsequent Events (Details) [Line Items]</t>
        </is>
      </c>
    </row>
    <row r="4">
      <c r="A4" s="4" t="inlineStr">
        <is>
          <t>Shares of its common stock</t>
        </is>
      </c>
      <c r="B4" s="5" t="n">
        <v>336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1</t>
        </is>
      </c>
    </row>
    <row r="3">
      <c r="A3" s="3" t="inlineStr">
        <is>
          <t>Revenue from Contract with Customer [Abstract]</t>
        </is>
      </c>
    </row>
    <row r="4">
      <c r="A4" s="4" t="inlineStr">
        <is>
          <t>Revenue</t>
        </is>
      </c>
      <c r="B4" s="4" t="inlineStr">
        <is>
          <t xml:space="preserve">Note
3 — Revenue The
following table represents a disaggregation of revenue from contracts with customers for the three months ended June 30, 2021 and 2020
(in thousands):
Three Months Ended
2021 2020
Revenue
Subscription
Services $ 9,084 $ 8,870
Advertising 7,937 251
Merchandising 3,660 -
Sponsorship
and Licensing 5,136 1,175
Ticket/Event 12,950 211
Total
Revenue $ 38,767 $ 10,507 For
some contracts, the Company may invoice up front for services recognized over time or for contracts in which the Company has unsatisfied
performance obligations. Payment terms and conditions vary by contract type, although terms generally cover monthly payments. In the
circumstances where the timing of invoicing differs from the timing of revenue recognition, the Company has determined its contracts
do not include a significant financing component. The Company has elected to apply the practical expedient under ASC 606-10-50-14 and
not provide disclosure of the amount and timing of performance obligations as the performance obligations are part of a contract that
has an original expected duration of one year or less. For
the three months ended June 30, 2021 and 2020, one customer accounted for 18% and 58% of the Company’s consolidated revenues, respectively. The
following table summarizes the significant changes in contract liabilities balances during the three months ended June 30, 2021 (in thousands):
Contract
Balance
as of March 31, 2021 $ 1,262
Revenue
recognized that was included in the contract liability at beginning of period (456 )
Increase
due to cash received, excluding amounts recognized as revenue during the period 1,030
Balance
as of June 30, 2021 $ 1,8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7:03Z</dcterms:created>
  <dcterms:modified xmlns:dcterms="http://purl.org/dc/terms/" xmlns:xsi="http://www.w3.org/2001/XMLSchema-instance" xsi:type="dcterms:W3CDTF">2021-08-16T20:07:03Z</dcterms:modified>
</cp:coreProperties>
</file>